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egment Information" sheetId="8" state="visible" r:id="rId8"/>
    <sheet xmlns:r="http://schemas.openxmlformats.org/officeDocument/2006/relationships" name="Revenue Recognition" sheetId="9" state="visible" r:id="rId9"/>
    <sheet xmlns:r="http://schemas.openxmlformats.org/officeDocument/2006/relationships" name="Other Comprehensive Income (Los" sheetId="10" state="visible" r:id="rId10"/>
    <sheet xmlns:r="http://schemas.openxmlformats.org/officeDocument/2006/relationships" name="Recent Accounting Pronouncement" sheetId="11" state="visible" r:id="rId11"/>
    <sheet xmlns:r="http://schemas.openxmlformats.org/officeDocument/2006/relationships" name="Share-Based Compensation" sheetId="12" state="visible" r:id="rId12"/>
    <sheet xmlns:r="http://schemas.openxmlformats.org/officeDocument/2006/relationships" name="Employee Benefit Plans" sheetId="13" state="visible" r:id="rId13"/>
    <sheet xmlns:r="http://schemas.openxmlformats.org/officeDocument/2006/relationships" name="Guarantees" sheetId="14" state="visible" r:id="rId14"/>
    <sheet xmlns:r="http://schemas.openxmlformats.org/officeDocument/2006/relationships" name="Fair Value of Financial Instrum" sheetId="15" state="visible" r:id="rId15"/>
    <sheet xmlns:r="http://schemas.openxmlformats.org/officeDocument/2006/relationships" name="Non-derivative Financial Instru" sheetId="16" state="visible" r:id="rId16"/>
    <sheet xmlns:r="http://schemas.openxmlformats.org/officeDocument/2006/relationships" name="Legal Matters Legal Matters" sheetId="17" state="visible" r:id="rId17"/>
    <sheet xmlns:r="http://schemas.openxmlformats.org/officeDocument/2006/relationships" name="Acquisitions Acquisitions" sheetId="18" state="visible" r:id="rId18"/>
    <sheet xmlns:r="http://schemas.openxmlformats.org/officeDocument/2006/relationships" name="Reclassifications"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Segment Information (Tables)" sheetId="22" state="visible" r:id="rId22"/>
    <sheet xmlns:r="http://schemas.openxmlformats.org/officeDocument/2006/relationships" name="Other Comprehensive Income (L23" sheetId="23" state="visible" r:id="rId23"/>
    <sheet xmlns:r="http://schemas.openxmlformats.org/officeDocument/2006/relationships" name="Employee Benefit Plans (Tables)" sheetId="24" state="visible" r:id="rId24"/>
    <sheet xmlns:r="http://schemas.openxmlformats.org/officeDocument/2006/relationships" name="Segment Information - Operating" sheetId="25" state="visible" r:id="rId25"/>
    <sheet xmlns:r="http://schemas.openxmlformats.org/officeDocument/2006/relationships" name="Segment Information - Disaggreg" sheetId="26" state="visible" r:id="rId26"/>
    <sheet xmlns:r="http://schemas.openxmlformats.org/officeDocument/2006/relationships" name="Revenue Recognition (Details)" sheetId="27" state="visible" r:id="rId27"/>
    <sheet xmlns:r="http://schemas.openxmlformats.org/officeDocument/2006/relationships" name="Other Comprehensive Income (L28" sheetId="28" state="visible" r:id="rId28"/>
    <sheet xmlns:r="http://schemas.openxmlformats.org/officeDocument/2006/relationships" name="Recent Accounting Pronounceme29" sheetId="29" state="visible" r:id="rId29"/>
    <sheet xmlns:r="http://schemas.openxmlformats.org/officeDocument/2006/relationships" name="Share-Based Compensation (Detai" sheetId="30" state="visible" r:id="rId30"/>
    <sheet xmlns:r="http://schemas.openxmlformats.org/officeDocument/2006/relationships" name="Employee Benefit Plans  - Compo" sheetId="31" state="visible" r:id="rId31"/>
    <sheet xmlns:r="http://schemas.openxmlformats.org/officeDocument/2006/relationships" name="Employee Benefit Plans  - Addit" sheetId="32" state="visible" r:id="rId32"/>
    <sheet xmlns:r="http://schemas.openxmlformats.org/officeDocument/2006/relationships" name="Guarantees (Detail)" sheetId="33" state="visible" r:id="rId33"/>
    <sheet xmlns:r="http://schemas.openxmlformats.org/officeDocument/2006/relationships" name="Fair Value of Financial Instr34" sheetId="34" state="visible" r:id="rId34"/>
    <sheet xmlns:r="http://schemas.openxmlformats.org/officeDocument/2006/relationships" name="Non-derivative Financial Inst35" sheetId="35" state="visible" r:id="rId35"/>
    <sheet xmlns:r="http://schemas.openxmlformats.org/officeDocument/2006/relationships" name="Subsequent Event (Details)" sheetId="36" state="visible" r:id="rId36"/>
  </sheets>
  <definedNames/>
  <calcPr calcId="124519" fullCalcOnLoad="1"/>
</workbook>
</file>

<file path=xl/sharedStrings.xml><?xml version="1.0" encoding="utf-8"?>
<sst xmlns="http://schemas.openxmlformats.org/spreadsheetml/2006/main" uniqueCount="302">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GPC</t>
  </si>
  <si>
    <t>Entity Registrant Name</t>
  </si>
  <si>
    <t>GENUINE PARTS CO</t>
  </si>
  <si>
    <t>Entity Central Index Key</t>
  </si>
  <si>
    <t>Current Fiscal Year End Date</t>
  </si>
  <si>
    <t>--12-31</t>
  </si>
  <si>
    <t>Entity Filer Category</t>
  </si>
  <si>
    <t>Large Accelerated Filer</t>
  </si>
  <si>
    <t>Entity Common Stock, Shares Outstanding</t>
  </si>
  <si>
    <t>Condensed Consolidated Balance Sheets - USD ($) $ in Thousands</t>
  </si>
  <si>
    <t>Mar. 31, 2018</t>
  </si>
  <si>
    <t>Dec. 31, 2017</t>
  </si>
  <si>
    <t>CURRENT ASSETS:</t>
  </si>
  <si>
    <t>Cash and cash equivalents</t>
  </si>
  <si>
    <t>Trade accounts receivable, less allowance for doubtful accounts (2018 – $22,166; 2017 – $17,612)</t>
  </si>
  <si>
    <t>Merchandise inventories, net</t>
  </si>
  <si>
    <t>Prepaid expenses and other current assets</t>
  </si>
  <si>
    <t>TOTAL CURRENT ASSETS</t>
  </si>
  <si>
    <t>Goodwill</t>
  </si>
  <si>
    <t>Other intangible assets, less accumulated amortization</t>
  </si>
  <si>
    <t>Deferred tax assets</t>
  </si>
  <si>
    <t>Other assets</t>
  </si>
  <si>
    <t>Property, plant and equipment, less accumulated depreciation (2018 – $1,083,696; 2017 – $1,044,353)</t>
  </si>
  <si>
    <t>TOTAL ASSETS</t>
  </si>
  <si>
    <t>CURRENT LIABILITIES:</t>
  </si>
  <si>
    <t>Trade accounts payable</t>
  </si>
  <si>
    <t>Current portion of debt</t>
  </si>
  <si>
    <t>Dividends payable</t>
  </si>
  <si>
    <t>Income taxes payable</t>
  </si>
  <si>
    <t>Other current liabilities</t>
  </si>
  <si>
    <t>TOTAL CURRENT LIABILITIES</t>
  </si>
  <si>
    <t>Long-term debt</t>
  </si>
  <si>
    <t>Pension and other post–retirement benefit liabilities</t>
  </si>
  <si>
    <t>Deferred tax liabilities</t>
  </si>
  <si>
    <t>Other long-term liabilities</t>
  </si>
  <si>
    <t>EQUITY:</t>
  </si>
  <si>
    <t>Preferred stock, par value - $1 per share, Authorized - 10,000,000 shares; none issued</t>
  </si>
  <si>
    <t>Common stock, par value - $1 per share, Authorized - 450,000,000 shares; issued and outstanding - 2018 - 146,737,803 shares; 2017 - 146,652,615 shares</t>
  </si>
  <si>
    <t>Additional paid-in capital</t>
  </si>
  <si>
    <t>Retained earnings</t>
  </si>
  <si>
    <t>Accumulated other comprehensive loss</t>
  </si>
  <si>
    <t>TOTAL PARENT EQUITY</t>
  </si>
  <si>
    <t>Noncontrolling interests in subsidiaries</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densed Consolidated Statements of Income and Comprehensive Income - USD ($) shares in Thousands, $ in Thousands</t>
  </si>
  <si>
    <t>Mar. 31, 2017</t>
  </si>
  <si>
    <t>Income Statement [Abstract]</t>
  </si>
  <si>
    <t>Net sales</t>
  </si>
  <si>
    <t>Cost of goods sold</t>
  </si>
  <si>
    <t>Gross profit</t>
  </si>
  <si>
    <t>Operating expenses:</t>
  </si>
  <si>
    <t>Selling, administrative and other expenses</t>
  </si>
  <si>
    <t>Depreciation and amortization</t>
  </si>
  <si>
    <t>Provision for doubtful accounts</t>
  </si>
  <si>
    <t>Total operating expenses</t>
  </si>
  <si>
    <t>Non-operating expenses (income):</t>
  </si>
  <si>
    <t>Interest expense</t>
  </si>
  <si>
    <t>Other</t>
  </si>
  <si>
    <t>Total non-operating expenses (income)</t>
  </si>
  <si>
    <t>Income before income taxes</t>
  </si>
  <si>
    <t>Income taxes</t>
  </si>
  <si>
    <t>Net income</t>
  </si>
  <si>
    <t>Basic net income per common share (usd per share)</t>
  </si>
  <si>
    <t>Diluted net income per common share (usd per share)</t>
  </si>
  <si>
    <t>Dividends declared per common share (usd per share)</t>
  </si>
  <si>
    <t>Weighted average common shares outstanding (in shares)</t>
  </si>
  <si>
    <t>Dilutive effect of stock options and non-vested restricted stock awards (in shares)</t>
  </si>
  <si>
    <t>Weighted average common shares outstanding - assuming dilution (in shares)</t>
  </si>
  <si>
    <t>Other comprehensive income (loss), net of tax:</t>
  </si>
  <si>
    <t>Foreign currency translation adjustment</t>
  </si>
  <si>
    <t>Net investment hedge, net of income taxes of 2018 — $6,180</t>
  </si>
  <si>
    <t>Pension and postretirement benefit adjustments, net of income taxes of 2018 — $2,648; 2017 — $3,571</t>
  </si>
  <si>
    <t>Other comprehensive income, net of tax</t>
  </si>
  <si>
    <t>Comprehensive income</t>
  </si>
  <si>
    <t>Condensed Consolidated Statements of Income and Comprehensive Income (Parenthetical) - USD ($) $ in Thousands</t>
  </si>
  <si>
    <t>Net investment hedge, tax</t>
  </si>
  <si>
    <t>Pension and postretirement benefit adjustments, tax</t>
  </si>
  <si>
    <t>Condensed Consolidated Statements of Cash Flows - USD ($) $ in Thousands</t>
  </si>
  <si>
    <t>OPERATING ACTIVITIES:</t>
  </si>
  <si>
    <t>Adjustments to reconcile net income to net cash provided by operating activities:</t>
  </si>
  <si>
    <t>Share-based compensation</t>
  </si>
  <si>
    <t>Excess tax benefits from share-based compensation</t>
  </si>
  <si>
    <t>Changes in operating assets and liabilities</t>
  </si>
  <si>
    <t>NET CASH PROVIDED BY OPERATING ACTIVITIES</t>
  </si>
  <si>
    <t>INVESTING ACTIVITIES:</t>
  </si>
  <si>
    <t>Purchases of property, plant and equipment</t>
  </si>
  <si>
    <t>Acquisitions and other investing activities</t>
  </si>
  <si>
    <t>NET CASH USED IN INVESTING ACTIVITIES</t>
  </si>
  <si>
    <t>FINANCING ACTIVITIES:</t>
  </si>
  <si>
    <t>Proceeds from debt</t>
  </si>
  <si>
    <t>Payments on debt</t>
  </si>
  <si>
    <t>Share-based awards exercised</t>
  </si>
  <si>
    <t>Dividends paid</t>
  </si>
  <si>
    <t>Purchases of stock</t>
  </si>
  <si>
    <t>NET CASH USED IN FINANCING ACTIVITIES</t>
  </si>
  <si>
    <t>EFFECT OF EXCHANGE RATE CHANGES ON CASH</t>
  </si>
  <si>
    <t>NET INCREASE (DE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nited States for complete financial statements. Except as disclosed herein, there has been no material change in the information disclosed in the notes to the consolidated financial statements included in the Annual Report on Form 10-K of Genuine Parts Company (the “Company”) for the year ended December 31, 2017 . Accordingly, the unaudited interim condensed consolidated financial statements and related disclosures herein should be read in conjunction with the Company’s 2017 Annual Report on Form 10-K. The preparation of interim financial statements requires management to make estimates and assumptions for the amounts reported in the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which is performed each year-end.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 In the opinion of management, all adjustments necessary for a fair presentation of the Company’s financial results for the interim periods have been made. These adjustments are of a normal recurring nature. The results of operations for the three month period ended March 31, 2018 are not necessarily indicative of results for the entire year. The Company has evaluated subsequent events through the date the financial statements covered by this quarterly report were issued. See the subsequent event footnote for additional information.</t>
  </si>
  <si>
    <t>Segment Information</t>
  </si>
  <si>
    <t>Segment Reporting [Abstract]</t>
  </si>
  <si>
    <t>Segment Information Three Months Ended March 31, 2018 2017 Net sales: (1) Automotive $ 2,564,259 $ 1,978,446 Industrial (2) 1,547,944 1,428,959 Business products 474,091 498,236 Total net sales $ 4,586,294 $ 3,905,641 Operating profit: Automotive $ 184,706 $ 151,757 Industrial (2) 112,191 104,009 Business products 21,601 31,119 Total operating segment profit 318,498 286,885 Interest expense, net (23,307 ) (6,174 ) Intangible asset amortization (21,403 ) (10,806 ) Corporate expense (3) (44,469 ) (26,130 ) Income before income taxes $ 229,319 $ 243,775 (1) The net effect of discounts, incentives, and freight billed to customers has been allocated to their respective segments for the current and prior period. Previously, the net effect of such items were captured and presented separately in a line item entitled “Other”. (2) Effective January 1, 2018, the Electrical/electronic Material segment became a division of the Industrial segment. These two reporting segments became a single reporting segment, the Industrial Parts Group. The change in segment reporting is presented retrospectively. (3) Includes $13,000 for the three months ended March 31, 2018, in transaction-related costs associated with Alliance Automotive Group ("AAG") and the pending transaction to spin-off the Company's Business Products Group, S.P. Richards, and combine it with Essendant, Inc. ("Essendant"). Net sales is disaggregated by geographical region for each of the Company’s segments, as the Company deems it best depicts how the nature, amount, timing and uncertainty of net sales and cash flows are affected by economic factors. Disaggregated geographical net sales by reportable segment are summarized as follows: Reportable segments Three Months Ended March 31, 2018 Automotive Industrial Business Products Total Primary geographical markets: North America $ 1,782,314 $ 1,547,944 $ 474,091 $ 3,804,349 Australasia 302,004 — — 302,004 Europe 479,941 — — 479,941 Total net sales from contracts with customers $ 2,564,259 $ 1,547,944 $ 474,091 $ 4,586,294 Reportable segments Three Months Ended March 31, 2017 Automotive Industrial Business Products Total Primary geographical markets: North America $ 1,703,551 1,428,959 498,236 $ 3,630,746 Australasia 274,895 — — 274,895 Total net sales from contracts with customers $ 1,978,446 $ 1,428,959 $ 498,236 $ 3,905,641</t>
  </si>
  <si>
    <t>Revenue Recognition</t>
  </si>
  <si>
    <t>Revenue from Contract with Customer [Abstract]</t>
  </si>
  <si>
    <t>Revenue Recognition The Company applied Accounting Standards Update ("ASU") 2014-09, Revenue from Contracts with Customers (Topic 606) ("ASU 2014-09") using the modified retrospective method effective January 1, 2018. The cumulative effect of initially applying ASU 2014-09 resulted in a reduction to the opening retained earnings balance of $8,000 , prior to the tax adjustment, at January 1, 2018 and a related adjustment to other current liabilities as of that date. Revenue for periods prior to January 1, 2018 have not been adjusted and continue to be reported under Revenue Recognition ( Topic 605 ). The Company primarily recognizes revenue at the point in time transfer of control of products or services to customers occurs in an amount that reflects consideration expected to be received for those products or services. Revenue is recognized net of allowances for returns, variable consideration, and any taxes collected from customers, which are subsequently remitted to governmental authorities. Revenue recognized over time is not significant. The Company may enter into contracts that include multiple combinations of products and services, which are accounted for as separate performance obligations and do not require significant judgme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Product Distribution The Company generates revenue primarily by distributing products through wholesale and retail channels. For wholesale customers, revenue is recognized when the goods are transferred to customers, title has passed and control of the goods has passed to th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expensed in selling, general, and other costs in the period they are incurred. Other Revenues and Multiple Performance Obligations The Company offers software support, product cataloguing, marketing, training and other membership program and support services to its customers. This revenue is recognized as services are provided. Revenue from these services are recognized over a short duration and their impact is not significant. Contracts with customers may include multiple performance obligations. For such arrangements, the Company allocates revenue to each performance obligation based on its relative standalone selling price and recognizes revenue upon delivery or as services are rendered. Variable Consideration The Company’s products are generally sold with a right of return and may include variable consideration in the form of incentives, discounts, credits or rebates. The Company estimates and recognizes variable consideration based on historical experience to determine the expected amount to which the Company will be entitled in exchange for transferring the promised goods or services to a customer. The Company records variable consideration as an adjustment to the transaction price in the period it is incurred. The realization of variable consideration occurs within a short period of time from product delivery; therefore, the time value of money effect is not significant. Contract Balances There were no material contract assets, contract liabilities or deferred contract costs as of March 31, 2018. Revenue related to unfulfilled performance obligations as of March 31, 2018 is not significant. Costs to obtain customer agreements are included in prepaid expenses and other current assets in the accompanying balance sheets. Liabilities for customer incentives, discounts, or rebates, and other performance obligations are included in other current liabilities in the accompanying balance sheets.</t>
  </si>
  <si>
    <t>Other Comprehensive Income (Loss)</t>
  </si>
  <si>
    <t>Equity [Abstract]</t>
  </si>
  <si>
    <t>Other Comprehensive Income (Loss) The following tables present the changes in accumulated other comprehensive loss by component for the three months ended March 31 : 2018 Changes in Accumulated Other Pension and Net Investment Hedge Foreign Total Beginning balance, January 1 $ (568,957 ) $ (17,388 ) $ (266,247 ) $ (852,592 ) Other comprehensive (loss) income before reclassifications, net of tax — (16,710 ) 42,880 26,170 Amounts reclassified from accumulated other comprehensive loss, net of tax 7,164 — — 7,164 Net current period other comprehensive income (loss) 7,164 (16,710 ) 42,880 33,334 Ending balance, March 31 $ (561,793 ) $ (34,098 ) $ (223,367 ) $ (819,258 ) 2017 Changes in Accumulated Other Pension and Net Investment Hedge Foreign Total Beginning balance, January 1 $ (609,080 ) $ — $ (403,941 ) $ (1,013,021 ) Other comprehensive income before reclassifications, net of tax — — 57,020 57,020 Amounts reclassified from accumulated other comprehensive loss, net of tax 5,732 — — 5,732 Net current period other comprehensive income 5,732 — 57,020 62,752 Ending balance, March 31 $ (603,348 ) $ — $ (346,921 ) $ (950,269 ) The accumulated other comprehensive loss components related to the pension benefits are included in the computation of net periodic benefit income in the employee benefit plans footnote. The nature of the net investment hedge is discussed in the non-derivative financial instrument footnote.</t>
  </si>
  <si>
    <t>Recent Accounting Pronouncements</t>
  </si>
  <si>
    <t>Accounting Changes and Error Corrections [Abstract]</t>
  </si>
  <si>
    <t>Recent Accounting Pronouncements Revenue from Contracts with Customers (Topic 606) In May 2014, the Financial Accounting Standards Board (“FASB”) issued ASU 2014-09, which creates a single, comprehensive revenue recognition model for recognizing revenue from contracts with customers. The standard was effective for interim and annual reporting periods beginning after December 15, 2017 and may be adopted either retrospectively or on a modified retrospective basi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are required under previously existing guidance, including identifying performance obligations in the contract, estimating the amount of variable consideration to include in the transaction price and allocating the transaction price to each separate performance obligation, among others. ASU 2014-09 did not result in a significant change in the judgment or timing associated with the recognition of revenue from the sale of the Company’s products or services. The Company adopted ASU 2014-09 on January 1, 2018. See the revenue recognition footnote for additional information. Leases (Topic 842) In February 2016, the FASB issued ASU 2016-02, Leases ( Topic 842 ) ("ASU 2016-02"), which requires an entity to recognize a right-of-use asset and a lease liability on the balance sheet for all leases, including operating leases, with a term greater than twelve months. Expanded disclosures with additional qualitative and quantitative information will also be required. This guidance is effective for interim and annual reporting periods beginning after December 15, 2018 and early adoption is permitted. The new standard must be adopted using a modified retrospective transition. The Company has established a cross-functional team to evaluate and implement the new standard. As disclosed in the leased properties footnote in the 2017 Annual Report on Form 10-K, the future minimum payments under noncancelable operating leases are approximately $1,140,000 and the Company believes the adoption of this standard will have a significant impact on the consolidated balance sheets. Income Tax Reform As more fully discussed in Note 7 of the Company’s notes to the consolidated financial statements in its 2017 Annual Report on Form 10-K, the Tax Cuts and Jobs Act (the Act) was enacted December 22, 2017. As of March 31, 2018, the Company has not completed the accounting for the tax effects of the enactment of the Act; however, the Company has made a reasonable estimate of the effect of the Act on the existing deferred tax balances and of the one-time transition tax. There was no impact on the tax rate as a result of a change in estimate for the three months ended March 31, 2018. In all cases, the Company will continue to make and refine the calculations as additional analysis is completed. Further, the Company's estimates may also be affected as regulations and additional guidance become available. In addition, the Act subjects a U.S. shareholder to tax on Global Intangible Low-Taxed Income (GILTI) earned by certain foreign subsidiaries. Given the complexity of the GILTI provisions, the Company is still evaluating the effects and has not yet determined the new accounting policy. The provision is not expected to have a material impact on the Company’s consolidated financial statements or related disclosures. Compensation-Retirement Benefits (Topic 715) In March 2017, the FASB issued ASU 2017-07, Compensation-Retirement Benefits (Topic 715) ("ASU 2017-07"), which requires an entity to report the service cost component of net periodic benefit cost in the same line item as other compensation costs (selling, administrative and other expenses), and the remaining components in non-operating expense in the consolidated statement of income and comprehensive income. This standard was effective for interim and annual reporting periods beginning after December 15, 2017 and early adoption is permitted. The Company adopted ASU 2017-07, retrospectively, on January 1, 2018 and it did not have a material impact on the Company's condensed consolidated financial statements or related disclosures. See the employee benefit plans footnote for additional information.</t>
  </si>
  <si>
    <t>Share-Based Compensation</t>
  </si>
  <si>
    <t>Disclosure of Compensation Related Costs, Share-based Payments [Abstract]</t>
  </si>
  <si>
    <t>Share-Based Compensation As more fully discussed in Note 6 of the Company’s notes to the consolidated financial statements in its 2017 Annual Report on Form 10-K,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Most awards may be exercised or converted to shares not earlier than twelve months nor later than ten years from the date of grant. At March 31, 2018 , total compensation cost related to nonvested awards not yet recognized was approximately $24,201 , as compared to $32,812 at December 31, 2017 . The weighted-average period over which this compensation cost is expected to be recognized is approximately two years . The aggregate intrinsic value for SARs and RSUs outstanding at March 31, 2018 was approximately $64,069 . At March 31, 2018 , the aggregate intrinsic value for SARs and RSUs vested totaled approximately $32,688 , and the weighted-average contractual lives for outstanding and exercisable SARs and RSUs were approximately six and five years , respectively. For the three months ended March 31, 2018 , $3,686 of share-based compensation cost was recorded, as compared to $2,717 for the same three month period in the prior year. Options to purchase approximately 1,334,000 shares of common stock were outstanding but excluded from the computation of diluted earnings per share for the three month period ended March 31, 2018 , as compared to approximately 1,279,000 shares for the three month period ended March 31, 2017 . These options were excluded from the computation of diluted net income per common share because the options’ exercise prices were greater than the average market price of the common stock.</t>
  </si>
  <si>
    <t>Employee Benefit Plans</t>
  </si>
  <si>
    <t>Retirement Benefits [Abstract]</t>
  </si>
  <si>
    <t>Employee Benefit Plans Net periodic benefit income for the Company's pension plans included the following components for the three months ended March 31 : Pension Benefits 2018 2017 Service cost $ 2,654 $ 2,157 Interest cost 22,113 24,132 Expected return on plan assets (38,588 ) (39,733 ) Amortization of prior service credit (37 ) (88 ) Amortization of actuarial loss 9,959 9,485 Net periodic benefit income $ (3,899 ) $ (4,047 ) Service cost is recorded in selling, administrative and other expenses in the consolidated statements of income and comprehensive income while all other components are recorded within other non-operating expenses (income). Pension benefits also include amounts related to a supplemental retirement plan. During the three months ended March 31, 2018 , the Company made a $38,700 contribution to the pension plan.</t>
  </si>
  <si>
    <t>Guarantees</t>
  </si>
  <si>
    <t>Guarantees [Abstract]</t>
  </si>
  <si>
    <t>Guarantees 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March 31, 2018 , the Company was in compliance with all such covenants. At March 31, 2018 , the total borrowings of the independents and affiliates subject to guarantee by the Company were approximately $651,293 . These loans generally mature over periods from one to six years .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s. When it is deemed probable that the Company will incur a loss in connection with a guarantee, a liability is recorded equal to this estimated loss. To date, the Company has had no significant losses in connection with guarantees of independents’ and affiliates’ borrowings. As of March 31, 2018 , the Company has recognized certain assets and liabilities amounting to $70,000 each for the guarantees related to the independents’ and affiliates’ borrowings. These assets and liabilities are included in other assets and other long-term liabilities in the condensed consolidated balance sheets.</t>
  </si>
  <si>
    <t>Fair Value of Financial Instruments</t>
  </si>
  <si>
    <t>Fair Value Disclosures [Abstract]</t>
  </si>
  <si>
    <t>Fair Value of Financial Instruments 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 As of March 31, 2018 , the carrying value, net of debt issuance costs, and the fair value of fixed rate debt were approximately $1,528,068 and $1,498,405 ,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The carrying value, net of debt issuance costs, of fixed rate debt of $1,528,068 is included in long-term debt in the accompanying condensed consolidated balance sheet.</t>
  </si>
  <si>
    <t>Non-derivative Financial Instrument</t>
  </si>
  <si>
    <t>Derivative Instruments and Hedging Activities Disclosure [Abstract]</t>
  </si>
  <si>
    <t>Non-derivative Financial Instrument As of March 31, 2018 , the Company had designated €700,000 of the face value of Euro-denominated debt, a non-derivative financial instrument, as a hedge of the foreign currency exchange rate exposure of an equal amount to the Company's euro-denominated net investment in certain European subsidiaries. As of March 31, 2018 , the euro-denominated debt has a total carrying value of $862,750 , which is included in long-term debt in the Company’s condensed consolidated balance sheet. For the three months ended March 31, 2018 , the Company recorded a loss, net of tax, of approximately $16,710 in the net investment hedge section of the accumulated other comprehensive loss in the Company’s condensed consolidated balance sheet and statement of income and comprehensive income. No hedge ineffectiveness was recognized in income.</t>
  </si>
  <si>
    <t>Legal Matters Legal Matters</t>
  </si>
  <si>
    <t>Commitments and Contingencies Disclosure [Abstract]</t>
  </si>
  <si>
    <t>Legal Matters</t>
  </si>
  <si>
    <t>Legal Matters As more fully discussed in Note 10 of the Company's notes to the consolidated financial statements in its 2017 Annual Report on Form 10-K, a jury awarded damages against the Company in a litigated automotive product liability dispute. At the time of the filing of these financial statements, based upon the Company’s legal defenses, insurance coverage, and reserves, the Company does not believe this matter will have a material impact to the condensed consolidated financial statements.</t>
  </si>
  <si>
    <t>Acquisitions Acquisitions</t>
  </si>
  <si>
    <t>Business Combinations [Abstract]</t>
  </si>
  <si>
    <t>Acquisitions</t>
  </si>
  <si>
    <t>Acquisitions As more fully discussed in Note 11 of the Company's notes to the consolidated financial statements in its 2017 Annual Report on Form 10-K, the estimated fair values of the assets acquired and liabilities assumed as part of the AAG acquisition in November 2017 are preliminary and subject to revision. For the three months ended March 31, 2018, no significant changes were made to the provisional amounts disclosed for the year ended December 31, 2017.</t>
  </si>
  <si>
    <t>Reclassifications</t>
  </si>
  <si>
    <t>Organization, Consolidation and Presentation of Financial Statements [Abstract]</t>
  </si>
  <si>
    <t>Reclassifications Certain prior period amounts have been reclassified to conform to the current year presentations. Within the condensed consolidated statements of income and comprehensive income, the Company adopted ASU 2017-07 and adjusted the prior period to include the components of net periodic benefit income other than the service cost component within other non-operating expenses (income). See the employee benefit plans footnote for additional information. As more fully discussed in the segment information footnote, the Company adjusted prior period net sales to allocate discounts, incentives, and freight billed to customers to their respective segments and also combined the Industrial and Electrical/electronic Materials segments.</t>
  </si>
  <si>
    <t>Subsequent Event</t>
  </si>
  <si>
    <t>Subsequent Events [Abstract]</t>
  </si>
  <si>
    <t>Subsequent Event On April 12, 2018, the Company entered into a definitive agreement with Essendant to combine with the Company's Business Products Group in a business combination transaction. The transaction is structured as a Reverse Morris Trust, in which the Company will separate the Business Products Group into a standalone company and spin off that standalone company to the Company's shareholders, immediately followed by the merger of a subsidiary of Essendant and the spun-off company. The proceeds of the transaction will take the form of Essendant shares to be issued at closing to the Company's shareholders plus one-time cash payments to the Company of approximately $347,000 , subject to adjustments at closing. Upon closing, the Company's shareholders will own approximately 51% and Essendant shareholders will own approximately 49% of the combined company on a diluted basis, with approximately 80,000,000 diluted shares expected to be outstanding. The spinoff will have no effect on the number of the Company's common shares owned by the Company's shareholders or the number of shares of the Company's common stock outstanding. The transaction is intended to be tax-free to the Company's shareholders for U.S. federal income tax purposes. The transaction is expected to close before the end of 2018, subject to regulatory and Essendant shareholder approvals and other customary closing conditions. The assets and liabilities of the Business Products Group will continue to be classified as "held and used" on the Company's condensed consolidated balance sheet until the closing of the transaction. The spinoff announcement was evaluated and determined not to be an event or a change in circumstance that required a recoverability test or a goodwill impairment assessment. However, an impairment loss could be recognized by the Company at the spinoff date if the aggregate carrying amount of the Business Products Group's assets and liabilities exceeds its aggregate fair value at that date. The Company cannot currently predict whether an impairment loss will be recorded at the spinoff date.</t>
  </si>
  <si>
    <t>Basis of Presentation (Policies)</t>
  </si>
  <si>
    <t>Basis of Accounting</t>
  </si>
  <si>
    <t>The accompanying unaudited condensed consolidated financial statements have been prepared in accordance with the instructions to Form 10-Q and therefore do not include all information and footnotes required by accounting principles generally accepted in the United States for complete financial statements. Except as disclosed herein, there has been no material change in the information disclosed in the notes to the consolidated financial statements included in the Annual Report on Form 10-K of Genuine Parts Company (the “Company”) for the year ended December 31, 2017 . Accordingly, the unaudited interim condensed consolidated financial statements and related disclosures herein should be read in conjunction with the Company’s 2017 Annual Report on Form 10-K.</t>
  </si>
  <si>
    <t>Use of Estimates</t>
  </si>
  <si>
    <t>The preparation of interim financial statements requires management to make estimates and assumptions for the amounts reported in the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which is performed each year-end.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t>
  </si>
  <si>
    <t>Revenue from Contracts with Customers (Topic 606) In May 2014, the Financial Accounting Standards Board (“FASB”) issued ASU 2014-09, which creates a single, comprehensive revenue recognition model for recognizing revenue from contracts with customers. The standard was effective for interim and annual reporting periods beginning after December 15, 2017 and may be adopted either retrospectively or on a modified retrospective basi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are required under previously existing guidance, including identifying performance obligations in the contract, estimating the amount of variable consideration to include in the transaction price and allocating the transaction price to each separate performance obligation, among others. ASU 2014-09 did not result in a significant change in the judgment or timing associated with the recognition of revenue from the sale of the Company’s products or services. The Company adopted ASU 2014-09 on January 1, 2018. See the revenue recognition footnote for additional information. Leases (Topic 842) In February 2016, the FASB issued ASU 2016-02, Leases ( Topic 842 ) ("ASU 2016-02"), which requires an entity to recognize a right-of-use asset and a lease liability on the balance sheet for all leases, including operating leases, with a term greater than twelve months. Expanded disclosures with additional qualitative and quantitative information will also be required. This guidance is effective for interim and annual reporting periods beginning after December 15, 2018 and early adoption is permitted. The new standard must be adopted using a modified retrospective transition. The Company has established a cross-functional team to evaluate and implement the new standard. As disclosed in the leased properties footnote in the 2017 Annual Report on Form 10-K, the future minimum payments under noncancelable operating leases are approximately $1,140,000 and the Company believes the adoption of this standard will have a significant impact on the consolidated balance sheets. Income Tax Reform As more fully discussed in Note 7 of the Company’s notes to the consolidated financial statements in its 2017 Annual Report on Form 10-K, the Tax Cuts and Jobs Act (the Act) was enacted December 22, 2017. As of March 31, 2018, the Company has not completed the accounting for the tax effects of the enactment of the Act; however, the Company has made a reasonable estimate of the effect of the Act on the existing deferred tax balances and of the one-time transition tax. There was no impact on the tax rate as a result of a change in estimate for the three months ended March 31, 2018. In all cases, the Company will continue to make and refine the calculations as additional analysis is completed. Further, the Company's estimates may also be affected as regulations and additional guidance become available. In addition, the Act subjects a U.S. shareholder to tax on Global Intangible Low-Taxed Income (GILTI) earned by certain foreign subsidiaries. Given the complexity of the GILTI provisions, the Company is still evaluating the effects and has not yet determined the new accounting policy. The provision is not expected to have a material impact on the Company’s consolidated financial statements or related disclosures. Compensation-Retirement Benefits (Topic 715) In March 2017, the FASB issued ASU 2017-07, Compensation-Retirement Benefits (Topic 715) ("ASU 2017-07"), which requires an entity to report the service cost component of net periodic benefit cost in the same line item as other compensation costs (selling, administrative and other expenses), and the remaining components in non-operating expense in the consolidated statement of income and comprehensive income. This standard was effective for interim and annual reporting periods beginning after December 15, 2017 and early adoption is permitted. The Company adopted ASU 2017-07, retrospectively, on January 1, 2018 and it did not have a material impact on the Company's condensed consolidated financial statements or related disclosures. See the employee benefit plans footnote for additional information.</t>
  </si>
  <si>
    <t>The Company applied Accounting Standards Update ("ASU") 2014-09, Revenue from Contracts with Customers (Topic 606) ("ASU 2014-09") using the modified retrospective method effective January 1, 2018. The cumulative effect of initially applying ASU 2014-09 resulted in a reduction to the opening retained earnings balance of $8,000 , prior to the tax adjustment, at January 1, 2018 and a related adjustment to other current liabilities as of that date. Revenue for periods prior to January 1, 2018 have not been adjusted and continue to be reported under Revenue Recognition ( Topic 605 ). The Company primarily recognizes revenue at the point in time transfer of control of products or services to customers occurs in an amount that reflects consideration expected to be received for those products or services. Revenue is recognized net of allowances for returns, variable consideration, and any taxes collected from customers, which are subsequently remitted to governmental authorities. Revenue recognized over time is not significant. The Company may enter into contracts that include multiple combinations of products and services, which are accounted for as separate performance obligations and do not require significant judgme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Product Distribution The Company generates revenue primarily by distributing products through wholesale and retail channels. For wholesale customers, revenue is recognized when the goods are transferred to customers, title has passed and control of the goods has passed to th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expensed in selling, general, and other costs in the period they are incurred. Other Revenues and Multiple Performance Obligations The Company offers software support, product cataloguing, marketing, training and other membership program and support services to its customers. This revenue is recognized as services are provided. Revenue from these services are recognized over a short duration and their impact is not significant. Contracts with customers may include multiple performance obligations. For such arrangements, the Company allocates revenue to each performance obligation based on its relative standalone selling price and recognizes revenue upon delivery or as services are rendered. Variable Consideration The Company’s products are generally sold with a right of return and may include variable consideration in the form of incentives, discounts, credits or rebates. The Company estimates and recognizes variable consideration based on historical experience to determine the expected amount to which the Company will be entitled in exchange for transferring the promised goods or services to a customer. The Company records variable consideration as an adjustment to the transaction price in the period it is incurred. The realization of variable consideration occurs within a short period of time from product delivery; therefore, the time value of money effect is not significant. Contract Balances There were no material contract assets, contract liabilities or deferred contract costs as of March 31, 2018. Revenue related to unfulfilled performance obligations as of March 31, 2018 is not significant. Costs to obtain customer agreements are included in prepaid expenses and other current assets in the accompanying balance sheets. Liabilities for customer incentives, discounts, or rebates, and other performance obligations are included in other current liabilities in the accompanying balance sheets.</t>
  </si>
  <si>
    <t>Share-based Compensation</t>
  </si>
  <si>
    <t>As more fully discussed in Note 6 of the Company’s notes to the consolidated financial statements in its 2017 Annual Report on Form 10-K,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Most awards may be exercised or converted to shares not earlier than twelve months nor later than ten years from the date of grant.</t>
  </si>
  <si>
    <t>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s. When it is deemed probable that the Company will incur a loss in connection with a guarantee, a liability is recorded equal to this estimated loss. 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March 31, 2018 , the Company was in compliance with all such covenants.</t>
  </si>
  <si>
    <t>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 The fair value of fixed rate debt is designated as Level 2 in the fair value hierarchy (i.e., significant observable inputs) and is based primarily on the discounted value of future cash flows using current market interest rates offered for debt of similar credit risk and maturity.</t>
  </si>
  <si>
    <t>Segment Information (Tables)</t>
  </si>
  <si>
    <t>Summary of Segment Information</t>
  </si>
  <si>
    <t xml:space="preserve"> Three Months Ended March 31, 2018 2017 Net sales: (1) Automotive $ 2,564,259 $ 1,978,446 Industrial (2) 1,547,944 1,428,959 Business products 474,091 498,236 Total net sales $ 4,586,294 $ 3,905,641 Operating profit: Automotive $ 184,706 $ 151,757 Industrial (2) 112,191 104,009 Business products 21,601 31,119 Total operating segment profit 318,498 286,885 Interest expense, net (23,307 ) (6,174 ) Intangible asset amortization (21,403 ) (10,806 ) Corporate expense (3) (44,469 ) (26,130 ) Income before income taxes $ 229,319 $ 243,775 (1) The net effect of discounts, incentives, and freight billed to customers has been allocated to their respective segments for the current and prior period. Previously, the net effect of such items were captured and presented separately in a line item entitled “Other”. (2) Effective January 1, 2018, the Electrical/electronic Material segment became a division of the Industrial segment. These two reporting segments became a single reporting segment, the Industrial Parts Group. The change in segment reporting is presented retrospectively. (3) Includes $13,000 for the three months ended March 31, 2018, in transaction-related costs associated with Alliance Automotive Group ("AAG") and the pending transaction to spin-off the Company's Business Products Group, S.P. Richards, and combine it with Essendant, Inc. ("Essendant").</t>
  </si>
  <si>
    <t>Revenue from External Customers by Geographic Areas</t>
  </si>
  <si>
    <t>Disaggregated geographical net sales by reportable segment are summarized as follows: Reportable segments Three Months Ended March 31, 2018 Automotive Industrial Business Products Total Primary geographical markets: North America $ 1,782,314 $ 1,547,944 $ 474,091 $ 3,804,349 Australasia 302,004 — — 302,004 Europe 479,941 — — 479,941 Total net sales from contracts with customers $ 2,564,259 $ 1,547,944 $ 474,091 $ 4,586,294 Reportable segments Three Months Ended March 31, 2017 Automotive Industrial Business Products Total Primary geographical markets: North America $ 1,703,551 1,428,959 498,236 $ 3,630,746 Australasia 274,895 — — 274,895 Total net sales from contracts with customers $ 1,978,446 $ 1,428,959 $ 498,236 $ 3,905,641</t>
  </si>
  <si>
    <t>Other Comprehensive Income (Loss) (Tables)</t>
  </si>
  <si>
    <t>Changes in Accumulated Other Comprehensive Income (Loss)</t>
  </si>
  <si>
    <t>The following tables present the changes in accumulated other comprehensive loss by component for the three months ended March 31 : 2018 Changes in Accumulated Other Pension and Net Investment Hedge Foreign Total Beginning balance, January 1 $ (568,957 ) $ (17,388 ) $ (266,247 ) $ (852,592 ) Other comprehensive (loss) income before reclassifications, net of tax — (16,710 ) 42,880 26,170 Amounts reclassified from accumulated other comprehensive loss, net of tax 7,164 — — 7,164 Net current period other comprehensive income (loss) 7,164 (16,710 ) 42,880 33,334 Ending balance, March 31 $ (561,793 ) $ (34,098 ) $ (223,367 ) $ (819,258 ) 2017 Changes in Accumulated Other Pension and Net Investment Hedge Foreign Total Beginning balance, January 1 $ (609,080 ) $ — $ (403,941 ) $ (1,013,021 ) Other comprehensive income before reclassifications, net of tax — — 57,020 57,020 Amounts reclassified from accumulated other comprehensive loss, net of tax 5,732 — — 5,732 Net current period other comprehensive income 5,732 — 57,020 62,752 Ending balance, March 31 $ (603,348 ) $ — $ (346,921 ) $ (950,269 )</t>
  </si>
  <si>
    <t>Employee Benefit Plans (Tables)</t>
  </si>
  <si>
    <t>Components of Net Periodic Benefit Income for the Pension Plans</t>
  </si>
  <si>
    <t>Net periodic benefit income for the Company's pension plans included the following components for the three months ended March 31 : Pension Benefits 2018 2017 Service cost $ 2,654 $ 2,157 Interest cost 22,113 24,132 Expected return on plan assets (38,588 ) (39,733 ) Amortization of prior service credit (37 ) (88 ) Amortization of actuarial loss 9,959 9,485 Net periodic benefit income $ (3,899 ) $ (4,047 )</t>
  </si>
  <si>
    <t>Segment Information - Operating Results by Segment (Detail) - USD ($) $ in Thousands</t>
  </si>
  <si>
    <t>Segment Reporting Information [Line Items]</t>
  </si>
  <si>
    <t>Operating Segments [Member]</t>
  </si>
  <si>
    <t>Operating profit</t>
  </si>
  <si>
    <t>Operating Segments [Member] | Automotive [Member]</t>
  </si>
  <si>
    <t>Operating Segments [Member] | Industrial [Member]</t>
  </si>
  <si>
    <t>Operating Segments [Member] | Business Products [Member]</t>
  </si>
  <si>
    <t>Other [Member]</t>
  </si>
  <si>
    <t>Interest expense, net</t>
  </si>
  <si>
    <t>Intangible asset amortization</t>
  </si>
  <si>
    <t>Corporate expense</t>
  </si>
  <si>
    <t>Transaction costs</t>
  </si>
  <si>
    <t>Segment Information - Disaggregated Geographical Revenue by Reportable Segment (Details) - USD ($) $ in Thousands</t>
  </si>
  <si>
    <t>Disaggregation of Revenue [Line Items]</t>
  </si>
  <si>
    <t>Revenue from contract with customer, excluding assessed tax</t>
  </si>
  <si>
    <t>North America [Member]</t>
  </si>
  <si>
    <t>Australasia [Member]</t>
  </si>
  <si>
    <t>Europe [Member]</t>
  </si>
  <si>
    <t>Automotive [Member]</t>
  </si>
  <si>
    <t>Automotive [Member] | North America [Member]</t>
  </si>
  <si>
    <t>Automotive [Member] | Australasia [Member]</t>
  </si>
  <si>
    <t>Automotive [Member] | Europe [Member]</t>
  </si>
  <si>
    <t>Industrial [Member]</t>
  </si>
  <si>
    <t>Industrial [Member] | North America [Member]</t>
  </si>
  <si>
    <t>Industrial [Member] | Australasia [Member]</t>
  </si>
  <si>
    <t>Industrial [Member] | Europe [Member]</t>
  </si>
  <si>
    <t>Business Products [Member]</t>
  </si>
  <si>
    <t>Business Products [Member] | North America [Member]</t>
  </si>
  <si>
    <t>Business Products [Member] | Australasia [Member]</t>
  </si>
  <si>
    <t>Business Products [Member] | Europe [Member]</t>
  </si>
  <si>
    <t>Revenue Recognition (Details) - USD ($) $ in Thousands</t>
  </si>
  <si>
    <t>Jan. 01, 2018</t>
  </si>
  <si>
    <t>Revenue, Initial Application Period Cumulative Effect Transition [Line Items]</t>
  </si>
  <si>
    <t>Difference between Revenue Guidance in Effect before and after Topic 606 [Member] | Accounting Standards Update 2014-09 [Member]</t>
  </si>
  <si>
    <t>Other Comprehensive Income (Loss)  - Changes in Accumulated Other Comprehensive Income (Loss) by Component (Detail) - USD ($) $ in Thousands</t>
  </si>
  <si>
    <t>AOCI Attributable to Parent [Roll Forward]</t>
  </si>
  <si>
    <t>Beginning balance, January 1</t>
  </si>
  <si>
    <t>Other comprehensive (loss) income before reclassifications, net of tax</t>
  </si>
  <si>
    <t>Amounts reclassified from accumulated other comprehensive loss, net of tax</t>
  </si>
  <si>
    <t>Total other comprehensive income</t>
  </si>
  <si>
    <t>Ending balance, March 31</t>
  </si>
  <si>
    <t>Pension and Other Post-Retirement Benefits [Member]</t>
  </si>
  <si>
    <t>Accumulated Net Investment Hedge Attributable to Parent [Member]</t>
  </si>
  <si>
    <t>Accumulated Foreign Currency Adjustment Attributable to Parent [Member]</t>
  </si>
  <si>
    <t>AOCI Attributable to Parent [Member]</t>
  </si>
  <si>
    <t>Recent Accounting Pronouncements (Details) $ in Millions</t>
  </si>
  <si>
    <t>Dec. 31, 2017USD ($)</t>
  </si>
  <si>
    <t>Future minimum payments due</t>
  </si>
  <si>
    <t>Share-Based Compensation (Detail) - USD ($) $ in Thousands</t>
  </si>
  <si>
    <t>Share-based Compensation Arrangement by Share-based Payment Award [Line Items]</t>
  </si>
  <si>
    <t>Number of shares received per restricted stock unit (in shares)</t>
  </si>
  <si>
    <t>Total compensation cost related to nonvested awards, unrecognized</t>
  </si>
  <si>
    <t>Weighted-average period to recognize compensation cost (in years)</t>
  </si>
  <si>
    <t>2 years</t>
  </si>
  <si>
    <t>Aggregate intrinsic value for outstanding SARs and RSUs</t>
  </si>
  <si>
    <t>Aggregate intrinsic value for vested SARs and RSUs</t>
  </si>
  <si>
    <t>Weighted-average remaining contractual life for outstanding SARs and RSUs (in years)</t>
  </si>
  <si>
    <t>6 years</t>
  </si>
  <si>
    <t>Weighted-average remaining contractual life for exercisable SARs and RSUs, (in years)</t>
  </si>
  <si>
    <t>5 years</t>
  </si>
  <si>
    <t>Outstanding options to purchase common shares not included in dilutive shares (in shares)</t>
  </si>
  <si>
    <t>Minimum [Member]</t>
  </si>
  <si>
    <t>Share-based payment award granted vesting period range (in years)</t>
  </si>
  <si>
    <t>1 year</t>
  </si>
  <si>
    <t>Share-based payment, awards exercise period (in years and months)</t>
  </si>
  <si>
    <t>12 months</t>
  </si>
  <si>
    <t>Maximum [Member]</t>
  </si>
  <si>
    <t>10 years</t>
  </si>
  <si>
    <t>Employee Benefit Plans  - Components of Net Periodic Benefit Income for the Pension Plans (Detail) - USD ($) $ in Thousands</t>
  </si>
  <si>
    <t>Service cost</t>
  </si>
  <si>
    <t>Interest cost</t>
  </si>
  <si>
    <t>Expected return on plan assets</t>
  </si>
  <si>
    <t>Amortization of prior service credit</t>
  </si>
  <si>
    <t>Amortization of actuarial loss</t>
  </si>
  <si>
    <t>Net periodic benefit income</t>
  </si>
  <si>
    <t>Employee Benefit Plans  - Additional Information (Detail) $ in Millions</t>
  </si>
  <si>
    <t>Mar. 31, 2018USD ($)</t>
  </si>
  <si>
    <t>Contribution to the pension plan</t>
  </si>
  <si>
    <t>Guarantees (Detail) $ in Thousands</t>
  </si>
  <si>
    <t>Guarantor Obligations [Line Items]</t>
  </si>
  <si>
    <t>Total borrowings of the independents and affiliates subject to guarantee</t>
  </si>
  <si>
    <t>Guarantees related to borrowings, other assets</t>
  </si>
  <si>
    <t>Guarantor obligation, current carrying value</t>
  </si>
  <si>
    <t>Guaranteed obligations maturity (in years)</t>
  </si>
  <si>
    <t>Fair Value of Financial Instruments (Detail) $ in Thousands</t>
  </si>
  <si>
    <t>Reported Value Measurement [Member]</t>
  </si>
  <si>
    <t>Fair Value, Assets and Liabilities Measured on Recurring and Nonrecurring Basis [Line Items]</t>
  </si>
  <si>
    <t>Fair value of fixed rate debt</t>
  </si>
  <si>
    <t>Estimate of Fair Value Measurement [Member] | Fair Value, Inputs, Level 2 [Member]</t>
  </si>
  <si>
    <t>Non-derivative Financial Instrument (Details) $ in Thousands</t>
  </si>
  <si>
    <t>Mar. 31, 2018EUR (€)</t>
  </si>
  <si>
    <t>Mar. 31, 2017USD ($)</t>
  </si>
  <si>
    <t>Derivative Instruments and Hedging Activities Disclosures [Line Items]</t>
  </si>
  <si>
    <t>Net investment hedge, net of tax</t>
  </si>
  <si>
    <t>Designated as Hedging Instrument [Member]</t>
  </si>
  <si>
    <t>Notional amount of nonderivative instruments | €</t>
  </si>
  <si>
    <t>Unsecured long-term debt, noncurrent</t>
  </si>
  <si>
    <t>Subsequent Event (Details) - Scenario, Forecast [Member] shares in Millions, $ in Millions</t>
  </si>
  <si>
    <t>8 Months Ended</t>
  </si>
  <si>
    <t>Dec. 31, 2018USD ($)shares</t>
  </si>
  <si>
    <t>Business Products Group [Member]</t>
  </si>
  <si>
    <t>Business Acquisition [Line Items]</t>
  </si>
  <si>
    <t>Proceeds from divestiture of businesses | $</t>
  </si>
  <si>
    <t>Company's Shareholders [Member]</t>
  </si>
  <si>
    <t>Ownership percentage by parent</t>
  </si>
  <si>
    <t>51.00%</t>
  </si>
  <si>
    <t>Essendant Shareholders [Member]</t>
  </si>
  <si>
    <t>Ownership percentage by noncontrolling owners</t>
  </si>
  <si>
    <t>49.00%</t>
  </si>
  <si>
    <t>Combined Company</t>
  </si>
  <si>
    <t>Shares outstanding of combined company, diluted (in shares)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40987</v>
      </c>
    </row>
    <row r="12" spans="1:2">
      <c r="A12" s="4" t="s">
        <v>18</v>
      </c>
      <c r="B12" s="4" t="s">
        <v>19</v>
      </c>
    </row>
    <row r="13" spans="1:2">
      <c r="A13" s="4" t="s">
        <v>20</v>
      </c>
      <c r="B13" s="4" t="s">
        <v>21</v>
      </c>
    </row>
    <row r="14" spans="1:2">
      <c r="A14" s="4" t="s">
        <v>22</v>
      </c>
      <c r="B14" s="5" t="n">
        <v>146737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4</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4</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4</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25973</v>
      </c>
      <c r="C3" s="7" t="n">
        <v>314899</v>
      </c>
    </row>
    <row r="4" spans="1:3">
      <c r="A4" s="4" t="s">
        <v>28</v>
      </c>
      <c r="B4" s="5" t="n">
        <v>2641151</v>
      </c>
      <c r="C4" s="5" t="n">
        <v>2421563</v>
      </c>
    </row>
    <row r="5" spans="1:3">
      <c r="A5" s="4" t="s">
        <v>29</v>
      </c>
      <c r="B5" s="5" t="n">
        <v>3772919</v>
      </c>
      <c r="C5" s="5" t="n">
        <v>3771089</v>
      </c>
    </row>
    <row r="6" spans="1:3">
      <c r="A6" s="4" t="s">
        <v>30</v>
      </c>
      <c r="B6" s="5" t="n">
        <v>841569</v>
      </c>
      <c r="C6" s="5" t="n">
        <v>805342</v>
      </c>
    </row>
    <row r="7" spans="1:3">
      <c r="A7" s="4" t="s">
        <v>31</v>
      </c>
      <c r="B7" s="5" t="n">
        <v>7581612</v>
      </c>
      <c r="C7" s="5" t="n">
        <v>7312893</v>
      </c>
    </row>
    <row r="8" spans="1:3">
      <c r="A8" s="4" t="s">
        <v>32</v>
      </c>
      <c r="B8" s="5" t="n">
        <v>2202634</v>
      </c>
      <c r="C8" s="5" t="n">
        <v>2153988</v>
      </c>
    </row>
    <row r="9" spans="1:3">
      <c r="A9" s="4" t="s">
        <v>33</v>
      </c>
      <c r="B9" s="5" t="n">
        <v>1415792</v>
      </c>
      <c r="C9" s="5" t="n">
        <v>1400392</v>
      </c>
    </row>
    <row r="10" spans="1:3">
      <c r="A10" s="4" t="s">
        <v>34</v>
      </c>
      <c r="B10" s="5" t="n">
        <v>39830</v>
      </c>
      <c r="C10" s="5" t="n">
        <v>40158</v>
      </c>
    </row>
    <row r="11" spans="1:3">
      <c r="A11" s="4" t="s">
        <v>35</v>
      </c>
      <c r="B11" s="5" t="n">
        <v>588238</v>
      </c>
      <c r="C11" s="5" t="n">
        <v>568248</v>
      </c>
    </row>
    <row r="12" spans="1:3">
      <c r="A12" s="4" t="s">
        <v>36</v>
      </c>
      <c r="B12" s="5" t="n">
        <v>931288</v>
      </c>
      <c r="C12" s="5" t="n">
        <v>936702</v>
      </c>
    </row>
    <row r="13" spans="1:3">
      <c r="A13" s="4" t="s">
        <v>37</v>
      </c>
      <c r="B13" s="5" t="n">
        <v>12759394</v>
      </c>
      <c r="C13" s="5" t="n">
        <v>12412381</v>
      </c>
    </row>
    <row r="14" spans="1:3">
      <c r="A14" s="3" t="s">
        <v>38</v>
      </c>
    </row>
    <row r="15" spans="1:3">
      <c r="A15" s="4" t="s">
        <v>39</v>
      </c>
      <c r="B15" s="5" t="n">
        <v>3773149</v>
      </c>
      <c r="C15" s="5" t="n">
        <v>3634859</v>
      </c>
    </row>
    <row r="16" spans="1:3">
      <c r="A16" s="4" t="s">
        <v>40</v>
      </c>
      <c r="B16" s="5" t="n">
        <v>751614</v>
      </c>
      <c r="C16" s="5" t="n">
        <v>694989</v>
      </c>
    </row>
    <row r="17" spans="1:3">
      <c r="A17" s="4" t="s">
        <v>41</v>
      </c>
      <c r="B17" s="5" t="n">
        <v>105649</v>
      </c>
      <c r="C17" s="5" t="n">
        <v>99000</v>
      </c>
    </row>
    <row r="18" spans="1:3">
      <c r="A18" s="4" t="s">
        <v>42</v>
      </c>
      <c r="B18" s="5" t="n">
        <v>28144</v>
      </c>
      <c r="C18" s="5" t="n">
        <v>10736</v>
      </c>
    </row>
    <row r="19" spans="1:3">
      <c r="A19" s="4" t="s">
        <v>43</v>
      </c>
      <c r="B19" s="5" t="n">
        <v>1098916</v>
      </c>
      <c r="C19" s="5" t="n">
        <v>1034441</v>
      </c>
    </row>
    <row r="20" spans="1:3">
      <c r="A20" s="4" t="s">
        <v>44</v>
      </c>
      <c r="B20" s="5" t="n">
        <v>5757472</v>
      </c>
      <c r="C20" s="5" t="n">
        <v>5474025</v>
      </c>
    </row>
    <row r="21" spans="1:3">
      <c r="A21" s="4" t="s">
        <v>45</v>
      </c>
      <c r="B21" s="5" t="n">
        <v>2564111</v>
      </c>
      <c r="C21" s="5" t="n">
        <v>2550020</v>
      </c>
    </row>
    <row r="22" spans="1:3">
      <c r="A22" s="4" t="s">
        <v>46</v>
      </c>
      <c r="B22" s="5" t="n">
        <v>200253</v>
      </c>
      <c r="C22" s="5" t="n">
        <v>229868</v>
      </c>
    </row>
    <row r="23" spans="1:3">
      <c r="A23" s="4" t="s">
        <v>47</v>
      </c>
      <c r="B23" s="5" t="n">
        <v>184383</v>
      </c>
      <c r="C23" s="5" t="n">
        <v>193308</v>
      </c>
    </row>
    <row r="24" spans="1:3">
      <c r="A24" s="4" t="s">
        <v>48</v>
      </c>
      <c r="B24" s="5" t="n">
        <v>491794</v>
      </c>
      <c r="C24" s="5" t="n">
        <v>501004</v>
      </c>
    </row>
    <row r="25" spans="1:3">
      <c r="A25" s="3" t="s">
        <v>49</v>
      </c>
    </row>
    <row r="26" spans="1:3">
      <c r="A26" s="4" t="s">
        <v>50</v>
      </c>
      <c r="B26" s="5" t="n">
        <v>0</v>
      </c>
      <c r="C26" s="5" t="n">
        <v>0</v>
      </c>
    </row>
    <row r="27" spans="1:3">
      <c r="A27" s="4" t="s">
        <v>51</v>
      </c>
      <c r="B27" s="5" t="n">
        <v>146738</v>
      </c>
      <c r="C27" s="5" t="n">
        <v>146653</v>
      </c>
    </row>
    <row r="28" spans="1:3">
      <c r="A28" s="4" t="s">
        <v>52</v>
      </c>
      <c r="B28" s="5" t="n">
        <v>68127</v>
      </c>
      <c r="C28" s="5" t="n">
        <v>68126</v>
      </c>
    </row>
    <row r="29" spans="1:3">
      <c r="A29" s="4" t="s">
        <v>53</v>
      </c>
      <c r="B29" s="5" t="n">
        <v>4114472</v>
      </c>
      <c r="C29" s="5" t="n">
        <v>4049965</v>
      </c>
    </row>
    <row r="30" spans="1:3">
      <c r="A30" s="4" t="s">
        <v>54</v>
      </c>
      <c r="B30" s="5" t="n">
        <v>-819258</v>
      </c>
      <c r="C30" s="5" t="n">
        <v>-852592</v>
      </c>
    </row>
    <row r="31" spans="1:3">
      <c r="A31" s="4" t="s">
        <v>55</v>
      </c>
      <c r="B31" s="5" t="n">
        <v>3510079</v>
      </c>
      <c r="C31" s="5" t="n">
        <v>3412152</v>
      </c>
    </row>
    <row r="32" spans="1:3">
      <c r="A32" s="4" t="s">
        <v>56</v>
      </c>
      <c r="B32" s="5" t="n">
        <v>51302</v>
      </c>
      <c r="C32" s="5" t="n">
        <v>52004</v>
      </c>
    </row>
    <row r="33" spans="1:3">
      <c r="A33" s="4" t="s">
        <v>57</v>
      </c>
      <c r="B33" s="5" t="n">
        <v>3561381</v>
      </c>
      <c r="C33" s="5" t="n">
        <v>3464156</v>
      </c>
    </row>
    <row r="34" spans="1:3">
      <c r="A34" s="4" t="s">
        <v>58</v>
      </c>
      <c r="B34" s="7" t="n">
        <v>12759394</v>
      </c>
      <c r="C34" s="7" t="n">
        <v>12412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4</v>
      </c>
    </row>
    <row r="3" spans="1:2">
      <c r="A3" s="3" t="s">
        <v>126</v>
      </c>
    </row>
    <row r="4" spans="1:2">
      <c r="A4" s="4" t="s">
        <v>170</v>
      </c>
      <c r="B4" s="4" t="s">
        <v>171</v>
      </c>
    </row>
    <row r="5" spans="1:2">
      <c r="A5" s="4" t="s">
        <v>172</v>
      </c>
      <c r="B5" s="4" t="s">
        <v>173</v>
      </c>
    </row>
    <row r="6" spans="1:2">
      <c r="A6" s="4" t="s">
        <v>137</v>
      </c>
      <c r="B6" s="4" t="s">
        <v>174</v>
      </c>
    </row>
    <row r="7" spans="1:2">
      <c r="A7" s="4" t="s">
        <v>131</v>
      </c>
      <c r="B7" s="4" t="s">
        <v>175</v>
      </c>
    </row>
    <row r="8" spans="1:2">
      <c r="A8" s="4" t="s">
        <v>176</v>
      </c>
      <c r="B8" s="4" t="s">
        <v>177</v>
      </c>
    </row>
    <row r="9" spans="1:2">
      <c r="A9" s="4" t="s">
        <v>146</v>
      </c>
      <c r="B9" s="4" t="s">
        <v>178</v>
      </c>
    </row>
    <row r="10" spans="1:2">
      <c r="A10" s="4" t="s">
        <v>149</v>
      </c>
      <c r="B10"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4</v>
      </c>
    </row>
    <row r="3" spans="1:2">
      <c r="A3" s="3" t="s">
        <v>12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4</v>
      </c>
    </row>
    <row r="3" spans="1:2">
      <c r="A3" s="3" t="s">
        <v>13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4</v>
      </c>
    </row>
    <row r="3" spans="1:2">
      <c r="A3" s="3" t="s">
        <v>144</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4</v>
      </c>
      <c r="C2" s="2" t="s">
        <v>71</v>
      </c>
    </row>
    <row r="3" spans="1:3">
      <c r="A3" s="3" t="s">
        <v>192</v>
      </c>
    </row>
    <row r="4" spans="1:3">
      <c r="A4" s="4" t="s">
        <v>73</v>
      </c>
      <c r="B4" s="7" t="n">
        <v>4586294</v>
      </c>
      <c r="C4" s="7" t="n">
        <v>3905641</v>
      </c>
    </row>
    <row r="5" spans="1:3">
      <c r="A5" s="4" t="s">
        <v>85</v>
      </c>
      <c r="B5" s="5" t="n">
        <v>229319</v>
      </c>
      <c r="C5" s="5" t="n">
        <v>243775</v>
      </c>
    </row>
    <row r="6" spans="1:3">
      <c r="A6" s="4" t="s">
        <v>193</v>
      </c>
    </row>
    <row r="7" spans="1:3">
      <c r="A7" s="3" t="s">
        <v>192</v>
      </c>
    </row>
    <row r="8" spans="1:3">
      <c r="A8" s="4" t="s">
        <v>194</v>
      </c>
      <c r="B8" s="5" t="n">
        <v>318498</v>
      </c>
      <c r="C8" s="5" t="n">
        <v>286885</v>
      </c>
    </row>
    <row r="9" spans="1:3">
      <c r="A9" s="4" t="s">
        <v>195</v>
      </c>
    </row>
    <row r="10" spans="1:3">
      <c r="A10" s="3" t="s">
        <v>192</v>
      </c>
    </row>
    <row r="11" spans="1:3">
      <c r="A11" s="4" t="s">
        <v>73</v>
      </c>
      <c r="B11" s="5" t="n">
        <v>2564259</v>
      </c>
      <c r="C11" s="5" t="n">
        <v>1978446</v>
      </c>
    </row>
    <row r="12" spans="1:3">
      <c r="A12" s="4" t="s">
        <v>194</v>
      </c>
      <c r="B12" s="5" t="n">
        <v>184706</v>
      </c>
      <c r="C12" s="5" t="n">
        <v>151757</v>
      </c>
    </row>
    <row r="13" spans="1:3">
      <c r="A13" s="4" t="s">
        <v>196</v>
      </c>
    </row>
    <row r="14" spans="1:3">
      <c r="A14" s="3" t="s">
        <v>192</v>
      </c>
    </row>
    <row r="15" spans="1:3">
      <c r="A15" s="4" t="s">
        <v>73</v>
      </c>
      <c r="B15" s="5" t="n">
        <v>1547944</v>
      </c>
      <c r="C15" s="5" t="n">
        <v>1428959</v>
      </c>
    </row>
    <row r="16" spans="1:3">
      <c r="A16" s="4" t="s">
        <v>194</v>
      </c>
      <c r="B16" s="5" t="n">
        <v>112191</v>
      </c>
      <c r="C16" s="5" t="n">
        <v>104009</v>
      </c>
    </row>
    <row r="17" spans="1:3">
      <c r="A17" s="4" t="s">
        <v>197</v>
      </c>
    </row>
    <row r="18" spans="1:3">
      <c r="A18" s="3" t="s">
        <v>192</v>
      </c>
    </row>
    <row r="19" spans="1:3">
      <c r="A19" s="4" t="s">
        <v>73</v>
      </c>
      <c r="B19" s="5" t="n">
        <v>474091</v>
      </c>
      <c r="C19" s="5" t="n">
        <v>498236</v>
      </c>
    </row>
    <row r="20" spans="1:3">
      <c r="A20" s="4" t="s">
        <v>194</v>
      </c>
      <c r="B20" s="5" t="n">
        <v>21601</v>
      </c>
      <c r="C20" s="5" t="n">
        <v>31119</v>
      </c>
    </row>
    <row r="21" spans="1:3">
      <c r="A21" s="4" t="s">
        <v>198</v>
      </c>
    </row>
    <row r="22" spans="1:3">
      <c r="A22" s="3" t="s">
        <v>192</v>
      </c>
    </row>
    <row r="23" spans="1:3">
      <c r="A23" s="4" t="s">
        <v>199</v>
      </c>
      <c r="B23" s="5" t="n">
        <v>-23307</v>
      </c>
      <c r="C23" s="5" t="n">
        <v>-6174</v>
      </c>
    </row>
    <row r="24" spans="1:3">
      <c r="A24" s="4" t="s">
        <v>200</v>
      </c>
      <c r="B24" s="5" t="n">
        <v>-21403</v>
      </c>
      <c r="C24" s="5" t="n">
        <v>-10806</v>
      </c>
    </row>
    <row r="25" spans="1:3">
      <c r="A25" s="4" t="s">
        <v>201</v>
      </c>
      <c r="B25" s="5" t="n">
        <v>-44469</v>
      </c>
      <c r="C25" s="7" t="n">
        <v>-26130</v>
      </c>
    </row>
    <row r="26" spans="1:3">
      <c r="A26" s="4" t="s">
        <v>202</v>
      </c>
      <c r="B26" s="7" t="n">
        <v>1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4</v>
      </c>
      <c r="C2" s="2" t="s">
        <v>71</v>
      </c>
    </row>
    <row r="3" spans="1:3">
      <c r="A3" s="3" t="s">
        <v>204</v>
      </c>
    </row>
    <row r="4" spans="1:3">
      <c r="A4" s="4" t="s">
        <v>205</v>
      </c>
      <c r="B4" s="7" t="n">
        <v>4586294</v>
      </c>
      <c r="C4" s="7" t="n">
        <v>3905641</v>
      </c>
    </row>
    <row r="5" spans="1:3">
      <c r="A5" s="4" t="s">
        <v>206</v>
      </c>
    </row>
    <row r="6" spans="1:3">
      <c r="A6" s="3" t="s">
        <v>204</v>
      </c>
    </row>
    <row r="7" spans="1:3">
      <c r="A7" s="4" t="s">
        <v>205</v>
      </c>
      <c r="B7" s="5" t="n">
        <v>3804349</v>
      </c>
      <c r="C7" s="5" t="n">
        <v>3630746</v>
      </c>
    </row>
    <row r="8" spans="1:3">
      <c r="A8" s="4" t="s">
        <v>207</v>
      </c>
    </row>
    <row r="9" spans="1:3">
      <c r="A9" s="3" t="s">
        <v>204</v>
      </c>
    </row>
    <row r="10" spans="1:3">
      <c r="A10" s="4" t="s">
        <v>205</v>
      </c>
      <c r="B10" s="5" t="n">
        <v>302004</v>
      </c>
      <c r="C10" s="5" t="n">
        <v>274895</v>
      </c>
    </row>
    <row r="11" spans="1:3">
      <c r="A11" s="4" t="s">
        <v>208</v>
      </c>
    </row>
    <row r="12" spans="1:3">
      <c r="A12" s="3" t="s">
        <v>204</v>
      </c>
    </row>
    <row r="13" spans="1:3">
      <c r="A13" s="4" t="s">
        <v>205</v>
      </c>
      <c r="B13" s="5" t="n">
        <v>479941</v>
      </c>
    </row>
    <row r="14" spans="1:3">
      <c r="A14" s="4" t="s">
        <v>209</v>
      </c>
    </row>
    <row r="15" spans="1:3">
      <c r="A15" s="3" t="s">
        <v>204</v>
      </c>
    </row>
    <row r="16" spans="1:3">
      <c r="A16" s="4" t="s">
        <v>205</v>
      </c>
      <c r="B16" s="5" t="n">
        <v>2564259</v>
      </c>
      <c r="C16" s="5" t="n">
        <v>1978446</v>
      </c>
    </row>
    <row r="17" spans="1:3">
      <c r="A17" s="4" t="s">
        <v>210</v>
      </c>
    </row>
    <row r="18" spans="1:3">
      <c r="A18" s="3" t="s">
        <v>204</v>
      </c>
    </row>
    <row r="19" spans="1:3">
      <c r="A19" s="4" t="s">
        <v>205</v>
      </c>
      <c r="B19" s="5" t="n">
        <v>1782314</v>
      </c>
      <c r="C19" s="5" t="n">
        <v>1703551</v>
      </c>
    </row>
    <row r="20" spans="1:3">
      <c r="A20" s="4" t="s">
        <v>211</v>
      </c>
    </row>
    <row r="21" spans="1:3">
      <c r="A21" s="3" t="s">
        <v>204</v>
      </c>
    </row>
    <row r="22" spans="1:3">
      <c r="A22" s="4" t="s">
        <v>205</v>
      </c>
      <c r="B22" s="5" t="n">
        <v>302004</v>
      </c>
      <c r="C22" s="5" t="n">
        <v>274895</v>
      </c>
    </row>
    <row r="23" spans="1:3">
      <c r="A23" s="4" t="s">
        <v>212</v>
      </c>
    </row>
    <row r="24" spans="1:3">
      <c r="A24" s="3" t="s">
        <v>204</v>
      </c>
    </row>
    <row r="25" spans="1:3">
      <c r="A25" s="4" t="s">
        <v>205</v>
      </c>
      <c r="B25" s="5" t="n">
        <v>479941</v>
      </c>
    </row>
    <row r="26" spans="1:3">
      <c r="A26" s="4" t="s">
        <v>213</v>
      </c>
    </row>
    <row r="27" spans="1:3">
      <c r="A27" s="3" t="s">
        <v>204</v>
      </c>
    </row>
    <row r="28" spans="1:3">
      <c r="A28" s="4" t="s">
        <v>205</v>
      </c>
      <c r="B28" s="5" t="n">
        <v>1547944</v>
      </c>
      <c r="C28" s="5" t="n">
        <v>1428959</v>
      </c>
    </row>
    <row r="29" spans="1:3">
      <c r="A29" s="4" t="s">
        <v>214</v>
      </c>
    </row>
    <row r="30" spans="1:3">
      <c r="A30" s="3" t="s">
        <v>204</v>
      </c>
    </row>
    <row r="31" spans="1:3">
      <c r="A31" s="4" t="s">
        <v>205</v>
      </c>
      <c r="B31" s="5" t="n">
        <v>1547944</v>
      </c>
      <c r="C31" s="5" t="n">
        <v>1428959</v>
      </c>
    </row>
    <row r="32" spans="1:3">
      <c r="A32" s="4" t="s">
        <v>215</v>
      </c>
    </row>
    <row r="33" spans="1:3">
      <c r="A33" s="3" t="s">
        <v>204</v>
      </c>
    </row>
    <row r="34" spans="1:3">
      <c r="A34" s="4" t="s">
        <v>205</v>
      </c>
      <c r="B34" s="5" t="n">
        <v>0</v>
      </c>
      <c r="C34" s="5" t="n">
        <v>0</v>
      </c>
    </row>
    <row r="35" spans="1:3">
      <c r="A35" s="4" t="s">
        <v>216</v>
      </c>
    </row>
    <row r="36" spans="1:3">
      <c r="A36" s="3" t="s">
        <v>204</v>
      </c>
    </row>
    <row r="37" spans="1:3">
      <c r="A37" s="4" t="s">
        <v>205</v>
      </c>
      <c r="B37" s="5" t="n">
        <v>0</v>
      </c>
    </row>
    <row r="38" spans="1:3">
      <c r="A38" s="4" t="s">
        <v>217</v>
      </c>
    </row>
    <row r="39" spans="1:3">
      <c r="A39" s="3" t="s">
        <v>204</v>
      </c>
    </row>
    <row r="40" spans="1:3">
      <c r="A40" s="4" t="s">
        <v>205</v>
      </c>
      <c r="B40" s="5" t="n">
        <v>474091</v>
      </c>
      <c r="C40" s="5" t="n">
        <v>498236</v>
      </c>
    </row>
    <row r="41" spans="1:3">
      <c r="A41" s="4" t="s">
        <v>218</v>
      </c>
    </row>
    <row r="42" spans="1:3">
      <c r="A42" s="3" t="s">
        <v>204</v>
      </c>
    </row>
    <row r="43" spans="1:3">
      <c r="A43" s="4" t="s">
        <v>205</v>
      </c>
      <c r="B43" s="5" t="n">
        <v>474091</v>
      </c>
      <c r="C43" s="5" t="n">
        <v>498236</v>
      </c>
    </row>
    <row r="44" spans="1:3">
      <c r="A44" s="4" t="s">
        <v>219</v>
      </c>
    </row>
    <row r="45" spans="1:3">
      <c r="A45" s="3" t="s">
        <v>204</v>
      </c>
    </row>
    <row r="46" spans="1:3">
      <c r="A46" s="4" t="s">
        <v>205</v>
      </c>
      <c r="B46" s="5" t="n">
        <v>0</v>
      </c>
      <c r="C46" s="7" t="n">
        <v>0</v>
      </c>
    </row>
    <row r="47" spans="1:3">
      <c r="A47" s="4" t="s">
        <v>220</v>
      </c>
    </row>
    <row r="48" spans="1:3">
      <c r="A48" s="3" t="s">
        <v>204</v>
      </c>
    </row>
    <row r="49" spans="1:3">
      <c r="A49" s="4" t="s">
        <v>205</v>
      </c>
      <c r="B49"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4</v>
      </c>
      <c r="C1" s="2" t="s">
        <v>222</v>
      </c>
      <c r="D1" s="2" t="s">
        <v>25</v>
      </c>
    </row>
    <row r="2" spans="1:4">
      <c r="A2" s="3" t="s">
        <v>223</v>
      </c>
    </row>
    <row r="3" spans="1:4">
      <c r="A3" s="4" t="s">
        <v>53</v>
      </c>
      <c r="B3" s="7" t="n">
        <v>-4114472</v>
      </c>
      <c r="D3" s="7" t="n">
        <v>-4049965</v>
      </c>
    </row>
    <row r="4" spans="1:4">
      <c r="A4" s="4" t="s">
        <v>43</v>
      </c>
      <c r="B4" s="7" t="n">
        <v>1098916</v>
      </c>
      <c r="D4" s="7" t="n">
        <v>1034441</v>
      </c>
    </row>
    <row r="5" spans="1:4">
      <c r="A5" s="4" t="s">
        <v>224</v>
      </c>
    </row>
    <row r="6" spans="1:4">
      <c r="A6" s="3" t="s">
        <v>223</v>
      </c>
    </row>
    <row r="7" spans="1:4">
      <c r="A7" s="4" t="s">
        <v>53</v>
      </c>
      <c r="C7" s="7" t="n">
        <v>8000</v>
      </c>
    </row>
    <row r="8" spans="1:4">
      <c r="A8" s="4" t="s">
        <v>43</v>
      </c>
      <c r="C8" s="7" t="n">
        <v>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4</v>
      </c>
      <c r="C2" s="2" t="s">
        <v>71</v>
      </c>
    </row>
    <row r="3" spans="1:3">
      <c r="A3" s="3" t="s">
        <v>226</v>
      </c>
    </row>
    <row r="4" spans="1:3">
      <c r="A4" s="4" t="s">
        <v>227</v>
      </c>
      <c r="B4" s="7" t="n">
        <v>3412152</v>
      </c>
    </row>
    <row r="5" spans="1:3">
      <c r="A5" s="4" t="s">
        <v>228</v>
      </c>
      <c r="B5" s="5" t="n">
        <v>26170</v>
      </c>
      <c r="C5" s="7" t="n">
        <v>57020</v>
      </c>
    </row>
    <row r="6" spans="1:3">
      <c r="A6" s="4" t="s">
        <v>229</v>
      </c>
      <c r="B6" s="5" t="n">
        <v>7164</v>
      </c>
      <c r="C6" s="5" t="n">
        <v>5732</v>
      </c>
    </row>
    <row r="7" spans="1:3">
      <c r="A7" s="4" t="s">
        <v>230</v>
      </c>
      <c r="B7" s="5" t="n">
        <v>33334</v>
      </c>
      <c r="C7" s="5" t="n">
        <v>62752</v>
      </c>
    </row>
    <row r="8" spans="1:3">
      <c r="A8" s="4" t="s">
        <v>231</v>
      </c>
      <c r="B8" s="5" t="n">
        <v>3510079</v>
      </c>
    </row>
    <row r="9" spans="1:3">
      <c r="A9" s="4" t="s">
        <v>232</v>
      </c>
    </row>
    <row r="10" spans="1:3">
      <c r="A10" s="3" t="s">
        <v>226</v>
      </c>
    </row>
    <row r="11" spans="1:3">
      <c r="A11" s="4" t="s">
        <v>227</v>
      </c>
      <c r="B11" s="5" t="n">
        <v>-568957</v>
      </c>
      <c r="C11" s="5" t="n">
        <v>-609080</v>
      </c>
    </row>
    <row r="12" spans="1:3">
      <c r="A12" s="4" t="s">
        <v>228</v>
      </c>
      <c r="B12" s="5" t="n">
        <v>0</v>
      </c>
      <c r="C12" s="5" t="n">
        <v>0</v>
      </c>
    </row>
    <row r="13" spans="1:3">
      <c r="A13" s="4" t="s">
        <v>229</v>
      </c>
      <c r="B13" s="5" t="n">
        <v>7164</v>
      </c>
      <c r="C13" s="5" t="n">
        <v>5732</v>
      </c>
    </row>
    <row r="14" spans="1:3">
      <c r="A14" s="4" t="s">
        <v>230</v>
      </c>
      <c r="B14" s="5" t="n">
        <v>7164</v>
      </c>
      <c r="C14" s="5" t="n">
        <v>5732</v>
      </c>
    </row>
    <row r="15" spans="1:3">
      <c r="A15" s="4" t="s">
        <v>231</v>
      </c>
      <c r="B15" s="5" t="n">
        <v>-561793</v>
      </c>
      <c r="C15" s="5" t="n">
        <v>-603348</v>
      </c>
    </row>
    <row r="16" spans="1:3">
      <c r="A16" s="4" t="s">
        <v>233</v>
      </c>
    </row>
    <row r="17" spans="1:3">
      <c r="A17" s="3" t="s">
        <v>226</v>
      </c>
    </row>
    <row r="18" spans="1:3">
      <c r="A18" s="4" t="s">
        <v>227</v>
      </c>
      <c r="B18" s="5" t="n">
        <v>-17388</v>
      </c>
      <c r="C18" s="5" t="n">
        <v>0</v>
      </c>
    </row>
    <row r="19" spans="1:3">
      <c r="A19" s="4" t="s">
        <v>228</v>
      </c>
      <c r="B19" s="5" t="n">
        <v>-16710</v>
      </c>
      <c r="C19" s="5" t="n">
        <v>0</v>
      </c>
    </row>
    <row r="20" spans="1:3">
      <c r="A20" s="4" t="s">
        <v>229</v>
      </c>
      <c r="B20" s="5" t="n">
        <v>0</v>
      </c>
      <c r="C20" s="5" t="n">
        <v>0</v>
      </c>
    </row>
    <row r="21" spans="1:3">
      <c r="A21" s="4" t="s">
        <v>230</v>
      </c>
      <c r="B21" s="5" t="n">
        <v>-16710</v>
      </c>
      <c r="C21" s="5" t="n">
        <v>0</v>
      </c>
    </row>
    <row r="22" spans="1:3">
      <c r="A22" s="4" t="s">
        <v>231</v>
      </c>
      <c r="B22" s="5" t="n">
        <v>-34098</v>
      </c>
      <c r="C22" s="5" t="n">
        <v>0</v>
      </c>
    </row>
    <row r="23" spans="1:3">
      <c r="A23" s="4" t="s">
        <v>234</v>
      </c>
    </row>
    <row r="24" spans="1:3">
      <c r="A24" s="3" t="s">
        <v>226</v>
      </c>
    </row>
    <row r="25" spans="1:3">
      <c r="A25" s="4" t="s">
        <v>227</v>
      </c>
      <c r="B25" s="5" t="n">
        <v>-266247</v>
      </c>
      <c r="C25" s="5" t="n">
        <v>-403941</v>
      </c>
    </row>
    <row r="26" spans="1:3">
      <c r="A26" s="4" t="s">
        <v>228</v>
      </c>
      <c r="B26" s="5" t="n">
        <v>42880</v>
      </c>
      <c r="C26" s="5" t="n">
        <v>57020</v>
      </c>
    </row>
    <row r="27" spans="1:3">
      <c r="A27" s="4" t="s">
        <v>229</v>
      </c>
      <c r="B27" s="5" t="n">
        <v>0</v>
      </c>
      <c r="C27" s="5" t="n">
        <v>0</v>
      </c>
    </row>
    <row r="28" spans="1:3">
      <c r="A28" s="4" t="s">
        <v>230</v>
      </c>
      <c r="B28" s="5" t="n">
        <v>42880</v>
      </c>
      <c r="C28" s="5" t="n">
        <v>57020</v>
      </c>
    </row>
    <row r="29" spans="1:3">
      <c r="A29" s="4" t="s">
        <v>231</v>
      </c>
      <c r="B29" s="5" t="n">
        <v>-223367</v>
      </c>
      <c r="C29" s="5" t="n">
        <v>-346921</v>
      </c>
    </row>
    <row r="30" spans="1:3">
      <c r="A30" s="4" t="s">
        <v>235</v>
      </c>
    </row>
    <row r="31" spans="1:3">
      <c r="A31" s="3" t="s">
        <v>226</v>
      </c>
    </row>
    <row r="32" spans="1:3">
      <c r="A32" s="4" t="s">
        <v>227</v>
      </c>
      <c r="B32" s="5" t="n">
        <v>-852592</v>
      </c>
      <c r="C32" s="5" t="n">
        <v>-1013021</v>
      </c>
    </row>
    <row r="33" spans="1:3">
      <c r="A33" s="4" t="s">
        <v>231</v>
      </c>
      <c r="B33" s="7" t="n">
        <v>-819258</v>
      </c>
      <c r="C33" s="7" t="n">
        <v>-950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36</v>
      </c>
      <c r="B1" s="2" t="s">
        <v>237</v>
      </c>
    </row>
    <row r="2" spans="1:2">
      <c r="A2" s="3" t="s">
        <v>138</v>
      </c>
    </row>
    <row r="3" spans="1:2">
      <c r="A3" s="4" t="s">
        <v>238</v>
      </c>
      <c r="B3" s="7" t="n">
        <v>11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4</v>
      </c>
      <c r="C1" s="2" t="s">
        <v>25</v>
      </c>
    </row>
    <row r="2" spans="1:3">
      <c r="A2" s="3" t="s">
        <v>60</v>
      </c>
    </row>
    <row r="3" spans="1:3">
      <c r="A3" s="4" t="s">
        <v>61</v>
      </c>
      <c r="B3" s="7" t="n">
        <v>22166</v>
      </c>
      <c r="C3" s="7" t="n">
        <v>17612</v>
      </c>
    </row>
    <row r="4" spans="1:3">
      <c r="A4" s="4" t="s">
        <v>62</v>
      </c>
      <c r="B4" s="7" t="n">
        <v>1083696</v>
      </c>
      <c r="C4" s="7" t="n">
        <v>1044353</v>
      </c>
    </row>
    <row r="5" spans="1:3">
      <c r="A5" s="4" t="s">
        <v>63</v>
      </c>
      <c r="B5" s="7" t="n">
        <v>1</v>
      </c>
      <c r="C5" s="7" t="n">
        <v>1</v>
      </c>
    </row>
    <row r="6" spans="1:3">
      <c r="A6" s="4" t="s">
        <v>64</v>
      </c>
      <c r="B6" s="5" t="n">
        <v>10000000</v>
      </c>
      <c r="C6" s="5" t="n">
        <v>10000000</v>
      </c>
    </row>
    <row r="7" spans="1:3">
      <c r="A7" s="4" t="s">
        <v>65</v>
      </c>
      <c r="B7" s="5" t="n">
        <v>0</v>
      </c>
      <c r="C7" s="5" t="n">
        <v>0</v>
      </c>
    </row>
    <row r="8" spans="1:3">
      <c r="A8" s="4" t="s">
        <v>66</v>
      </c>
      <c r="B8" s="7" t="n">
        <v>1</v>
      </c>
      <c r="C8" s="7" t="n">
        <v>1</v>
      </c>
    </row>
    <row r="9" spans="1:3">
      <c r="A9" s="4" t="s">
        <v>67</v>
      </c>
      <c r="B9" s="5" t="n">
        <v>450000000</v>
      </c>
      <c r="C9" s="5" t="n">
        <v>450000000</v>
      </c>
    </row>
    <row r="10" spans="1:3">
      <c r="A10" s="4" t="s">
        <v>68</v>
      </c>
      <c r="B10" s="5" t="n">
        <v>146737803</v>
      </c>
      <c r="C10" s="5" t="n">
        <v>146652515</v>
      </c>
    </row>
    <row r="11" spans="1:3">
      <c r="A11" s="4" t="s">
        <v>69</v>
      </c>
      <c r="B11" s="5" t="n">
        <v>146737803</v>
      </c>
      <c r="C11" s="5" t="n">
        <v>146652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1</v>
      </c>
    </row>
    <row r="2" spans="1:4">
      <c r="B2" s="2" t="s">
        <v>24</v>
      </c>
      <c r="C2" s="2" t="s">
        <v>71</v>
      </c>
      <c r="D2" s="2" t="s">
        <v>25</v>
      </c>
    </row>
    <row r="3" spans="1:4">
      <c r="A3" s="3" t="s">
        <v>240</v>
      </c>
    </row>
    <row r="4" spans="1:4">
      <c r="A4" s="4" t="s">
        <v>241</v>
      </c>
      <c r="B4" s="5" t="n">
        <v>1</v>
      </c>
    </row>
    <row r="5" spans="1:4">
      <c r="A5" s="4" t="s">
        <v>242</v>
      </c>
      <c r="B5" s="7" t="n">
        <v>24201</v>
      </c>
      <c r="D5" s="7" t="n">
        <v>32812</v>
      </c>
    </row>
    <row r="6" spans="1:4">
      <c r="A6" s="4" t="s">
        <v>243</v>
      </c>
      <c r="B6" s="4" t="s">
        <v>244</v>
      </c>
    </row>
    <row r="7" spans="1:4">
      <c r="A7" s="4" t="s">
        <v>245</v>
      </c>
      <c r="B7" s="7" t="n">
        <v>64069</v>
      </c>
    </row>
    <row r="8" spans="1:4">
      <c r="A8" s="4" t="s">
        <v>246</v>
      </c>
      <c r="B8" s="7" t="n">
        <v>32688</v>
      </c>
    </row>
    <row r="9" spans="1:4">
      <c r="A9" s="4" t="s">
        <v>247</v>
      </c>
      <c r="B9" s="4" t="s">
        <v>248</v>
      </c>
    </row>
    <row r="10" spans="1:4">
      <c r="A10" s="4" t="s">
        <v>249</v>
      </c>
      <c r="B10" s="4" t="s">
        <v>250</v>
      </c>
    </row>
    <row r="11" spans="1:4">
      <c r="A11" s="4" t="s">
        <v>106</v>
      </c>
      <c r="B11" s="7" t="n">
        <v>3686</v>
      </c>
      <c r="C11" s="7" t="n">
        <v>2717</v>
      </c>
    </row>
    <row r="12" spans="1:4">
      <c r="A12" s="4" t="s">
        <v>251</v>
      </c>
      <c r="B12" s="5" t="n">
        <v>1334000</v>
      </c>
      <c r="C12" s="5" t="n">
        <v>1279000</v>
      </c>
    </row>
    <row r="13" spans="1:4">
      <c r="A13" s="4" t="s">
        <v>252</v>
      </c>
    </row>
    <row r="14" spans="1:4">
      <c r="A14" s="3" t="s">
        <v>240</v>
      </c>
    </row>
    <row r="15" spans="1:4">
      <c r="A15" s="4" t="s">
        <v>253</v>
      </c>
      <c r="B15" s="4" t="s">
        <v>254</v>
      </c>
    </row>
    <row r="16" spans="1:4">
      <c r="A16" s="4" t="s">
        <v>255</v>
      </c>
      <c r="B16" s="4" t="s">
        <v>256</v>
      </c>
    </row>
    <row r="17" spans="1:4">
      <c r="A17" s="4" t="s">
        <v>257</v>
      </c>
    </row>
    <row r="18" spans="1:4">
      <c r="A18" s="3" t="s">
        <v>240</v>
      </c>
    </row>
    <row r="19" spans="1:4">
      <c r="A19" s="4" t="s">
        <v>253</v>
      </c>
      <c r="B19" s="4" t="s">
        <v>250</v>
      </c>
    </row>
    <row r="20" spans="1:4">
      <c r="A20" s="4" t="s">
        <v>255</v>
      </c>
      <c r="B20" s="4" t="s">
        <v>2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4</v>
      </c>
      <c r="C2" s="2" t="s">
        <v>71</v>
      </c>
    </row>
    <row r="3" spans="1:3">
      <c r="A3" s="3" t="s">
        <v>144</v>
      </c>
    </row>
    <row r="4" spans="1:3">
      <c r="A4" s="4" t="s">
        <v>260</v>
      </c>
      <c r="B4" s="7" t="n">
        <v>2654</v>
      </c>
      <c r="C4" s="7" t="n">
        <v>2157</v>
      </c>
    </row>
    <row r="5" spans="1:3">
      <c r="A5" s="4" t="s">
        <v>261</v>
      </c>
      <c r="B5" s="5" t="n">
        <v>22113</v>
      </c>
      <c r="C5" s="5" t="n">
        <v>24132</v>
      </c>
    </row>
    <row r="6" spans="1:3">
      <c r="A6" s="4" t="s">
        <v>262</v>
      </c>
      <c r="B6" s="5" t="n">
        <v>-38588</v>
      </c>
      <c r="C6" s="5" t="n">
        <v>-39733</v>
      </c>
    </row>
    <row r="7" spans="1:3">
      <c r="A7" s="4" t="s">
        <v>263</v>
      </c>
      <c r="B7" s="5" t="n">
        <v>-37</v>
      </c>
      <c r="C7" s="5" t="n">
        <v>-88</v>
      </c>
    </row>
    <row r="8" spans="1:3">
      <c r="A8" s="4" t="s">
        <v>264</v>
      </c>
      <c r="B8" s="5" t="n">
        <v>9959</v>
      </c>
      <c r="C8" s="5" t="n">
        <v>9485</v>
      </c>
    </row>
    <row r="9" spans="1:3">
      <c r="A9" s="4" t="s">
        <v>265</v>
      </c>
      <c r="B9" s="7" t="n">
        <v>-3899</v>
      </c>
      <c r="C9" s="7" t="n">
        <v>-40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66</v>
      </c>
      <c r="B1" s="2" t="s">
        <v>1</v>
      </c>
    </row>
    <row r="2" spans="1:2">
      <c r="B2" s="2" t="s">
        <v>267</v>
      </c>
    </row>
    <row r="3" spans="1:2">
      <c r="A3" s="3" t="s">
        <v>144</v>
      </c>
    </row>
    <row r="4" spans="1:2">
      <c r="A4" s="4" t="s">
        <v>268</v>
      </c>
      <c r="B4" s="11" t="n">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269</v>
      </c>
      <c r="B1" s="2" t="s">
        <v>1</v>
      </c>
    </row>
    <row r="2" spans="1:2">
      <c r="B2" s="2" t="s">
        <v>267</v>
      </c>
    </row>
    <row r="3" spans="1:2">
      <c r="A3" s="3" t="s">
        <v>270</v>
      </c>
    </row>
    <row r="4" spans="1:2">
      <c r="A4" s="4" t="s">
        <v>271</v>
      </c>
      <c r="B4" s="7" t="n">
        <v>651293</v>
      </c>
    </row>
    <row r="5" spans="1:2">
      <c r="A5" s="4" t="s">
        <v>272</v>
      </c>
      <c r="B5" s="5" t="n">
        <v>70000</v>
      </c>
    </row>
    <row r="6" spans="1:2">
      <c r="A6" s="4" t="s">
        <v>273</v>
      </c>
      <c r="B6" s="7" t="n">
        <v>70000</v>
      </c>
    </row>
    <row r="7" spans="1:2">
      <c r="A7" s="4" t="s">
        <v>252</v>
      </c>
    </row>
    <row r="8" spans="1:2">
      <c r="A8" s="3" t="s">
        <v>270</v>
      </c>
    </row>
    <row r="9" spans="1:2">
      <c r="A9" s="4" t="s">
        <v>274</v>
      </c>
      <c r="B9" s="4" t="s">
        <v>254</v>
      </c>
    </row>
    <row r="10" spans="1:2">
      <c r="A10" s="4" t="s">
        <v>257</v>
      </c>
    </row>
    <row r="11" spans="1:2">
      <c r="A11" s="3" t="s">
        <v>270</v>
      </c>
    </row>
    <row r="12" spans="1:2">
      <c r="A12" s="4" t="s">
        <v>274</v>
      </c>
      <c r="B12"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67</v>
      </c>
    </row>
    <row r="2" spans="1:2">
      <c r="A2" s="4" t="s">
        <v>276</v>
      </c>
    </row>
    <row r="3" spans="1:2">
      <c r="A3" s="3" t="s">
        <v>277</v>
      </c>
    </row>
    <row r="4" spans="1:2">
      <c r="A4" s="4" t="s">
        <v>278</v>
      </c>
      <c r="B4" s="7" t="n">
        <v>1528068</v>
      </c>
    </row>
    <row r="5" spans="1:2">
      <c r="A5" s="4" t="s">
        <v>279</v>
      </c>
    </row>
    <row r="6" spans="1:2">
      <c r="A6" s="3" t="s">
        <v>277</v>
      </c>
    </row>
    <row r="7" spans="1:2">
      <c r="A7" s="4" t="s">
        <v>278</v>
      </c>
      <c r="B7" s="7" t="n">
        <v>14984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280</v>
      </c>
      <c r="B1" s="2" t="s">
        <v>1</v>
      </c>
    </row>
    <row r="2" spans="1:4">
      <c r="B2" s="2" t="s">
        <v>281</v>
      </c>
      <c r="C2" s="2" t="s">
        <v>267</v>
      </c>
      <c r="D2" s="2" t="s">
        <v>282</v>
      </c>
    </row>
    <row r="3" spans="1:4">
      <c r="A3" s="3" t="s">
        <v>283</v>
      </c>
    </row>
    <row r="4" spans="1:4">
      <c r="A4" s="4" t="s">
        <v>284</v>
      </c>
      <c r="C4" s="7" t="n">
        <v>-16710</v>
      </c>
      <c r="D4" s="7" t="n">
        <v>0</v>
      </c>
    </row>
    <row r="5" spans="1:4">
      <c r="A5" s="4" t="s">
        <v>285</v>
      </c>
    </row>
    <row r="6" spans="1:4">
      <c r="A6" s="3" t="s">
        <v>283</v>
      </c>
    </row>
    <row r="7" spans="1:4">
      <c r="A7" s="4" t="s">
        <v>286</v>
      </c>
      <c r="B7" s="12" t="n">
        <v>700000000</v>
      </c>
    </row>
    <row r="8" spans="1:4">
      <c r="A8" s="4" t="s">
        <v>287</v>
      </c>
      <c r="C8" s="7" t="n">
        <v>86275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288</v>
      </c>
      <c r="B1" s="2" t="s">
        <v>289</v>
      </c>
    </row>
    <row r="2" spans="1:2">
      <c r="B2" s="2" t="s">
        <v>290</v>
      </c>
    </row>
    <row r="3" spans="1:2">
      <c r="A3" s="4" t="s">
        <v>291</v>
      </c>
    </row>
    <row r="4" spans="1:2">
      <c r="A4" s="3" t="s">
        <v>292</v>
      </c>
    </row>
    <row r="5" spans="1:2">
      <c r="A5" s="4" t="s">
        <v>293</v>
      </c>
      <c r="B5" s="7" t="n">
        <v>347</v>
      </c>
    </row>
    <row r="6" spans="1:2">
      <c r="A6" s="4" t="s">
        <v>294</v>
      </c>
    </row>
    <row r="7" spans="1:2">
      <c r="A7" s="3" t="s">
        <v>292</v>
      </c>
    </row>
    <row r="8" spans="1:2">
      <c r="A8" s="4" t="s">
        <v>295</v>
      </c>
      <c r="B8" s="4" t="s">
        <v>296</v>
      </c>
    </row>
    <row r="9" spans="1:2">
      <c r="A9" s="4" t="s">
        <v>297</v>
      </c>
    </row>
    <row r="10" spans="1:2">
      <c r="A10" s="3" t="s">
        <v>292</v>
      </c>
    </row>
    <row r="11" spans="1:2">
      <c r="A11" s="4" t="s">
        <v>298</v>
      </c>
      <c r="B11" s="4" t="s">
        <v>299</v>
      </c>
    </row>
    <row r="12" spans="1:2">
      <c r="A12" s="4" t="s">
        <v>300</v>
      </c>
    </row>
    <row r="13" spans="1:2">
      <c r="A13" s="3" t="s">
        <v>292</v>
      </c>
    </row>
    <row r="14" spans="1:2">
      <c r="A14" s="4" t="s">
        <v>301</v>
      </c>
      <c r="B14" s="5" t="n">
        <v>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4</v>
      </c>
      <c r="C2" s="2" t="s">
        <v>71</v>
      </c>
    </row>
    <row r="3" spans="1:3">
      <c r="A3" s="3" t="s">
        <v>72</v>
      </c>
    </row>
    <row r="4" spans="1:3">
      <c r="A4" s="4" t="s">
        <v>73</v>
      </c>
      <c r="B4" s="7" t="n">
        <v>4586294</v>
      </c>
      <c r="C4" s="7" t="n">
        <v>3905641</v>
      </c>
    </row>
    <row r="5" spans="1:3">
      <c r="A5" s="4" t="s">
        <v>74</v>
      </c>
      <c r="B5" s="5" t="n">
        <v>3150487</v>
      </c>
      <c r="C5" s="5" t="n">
        <v>2749920</v>
      </c>
    </row>
    <row r="6" spans="1:3">
      <c r="A6" s="4" t="s">
        <v>75</v>
      </c>
      <c r="B6" s="5" t="n">
        <v>1435807</v>
      </c>
      <c r="C6" s="5" t="n">
        <v>1155721</v>
      </c>
    </row>
    <row r="7" spans="1:3">
      <c r="A7" s="3" t="s">
        <v>76</v>
      </c>
    </row>
    <row r="8" spans="1:3">
      <c r="A8" s="4" t="s">
        <v>77</v>
      </c>
      <c r="B8" s="5" t="n">
        <v>1133771</v>
      </c>
      <c r="C8" s="5" t="n">
        <v>877356</v>
      </c>
    </row>
    <row r="9" spans="1:3">
      <c r="A9" s="4" t="s">
        <v>78</v>
      </c>
      <c r="B9" s="5" t="n">
        <v>58363</v>
      </c>
      <c r="C9" s="5" t="n">
        <v>38132</v>
      </c>
    </row>
    <row r="10" spans="1:3">
      <c r="A10" s="4" t="s">
        <v>79</v>
      </c>
      <c r="B10" s="5" t="n">
        <v>2701</v>
      </c>
      <c r="C10" s="5" t="n">
        <v>3128</v>
      </c>
    </row>
    <row r="11" spans="1:3">
      <c r="A11" s="4" t="s">
        <v>80</v>
      </c>
      <c r="B11" s="5" t="n">
        <v>1194835</v>
      </c>
      <c r="C11" s="5" t="n">
        <v>918616</v>
      </c>
    </row>
    <row r="12" spans="1:3">
      <c r="A12" s="3" t="s">
        <v>81</v>
      </c>
    </row>
    <row r="13" spans="1:3">
      <c r="A13" s="4" t="s">
        <v>82</v>
      </c>
      <c r="B13" s="5" t="n">
        <v>24109</v>
      </c>
      <c r="C13" s="5" t="n">
        <v>6779</v>
      </c>
    </row>
    <row r="14" spans="1:3">
      <c r="A14" s="4" t="s">
        <v>83</v>
      </c>
      <c r="B14" s="5" t="n">
        <v>-12456</v>
      </c>
      <c r="C14" s="5" t="n">
        <v>-13449</v>
      </c>
    </row>
    <row r="15" spans="1:3">
      <c r="A15" s="4" t="s">
        <v>84</v>
      </c>
      <c r="B15" s="5" t="n">
        <v>11653</v>
      </c>
      <c r="C15" s="5" t="n">
        <v>-6670</v>
      </c>
    </row>
    <row r="16" spans="1:3">
      <c r="A16" s="4" t="s">
        <v>85</v>
      </c>
      <c r="B16" s="5" t="n">
        <v>229319</v>
      </c>
      <c r="C16" s="5" t="n">
        <v>243775</v>
      </c>
    </row>
    <row r="17" spans="1:3">
      <c r="A17" s="4" t="s">
        <v>86</v>
      </c>
      <c r="B17" s="5" t="n">
        <v>52743</v>
      </c>
      <c r="C17" s="5" t="n">
        <v>83615</v>
      </c>
    </row>
    <row r="18" spans="1:3">
      <c r="A18" s="4" t="s">
        <v>87</v>
      </c>
      <c r="B18" s="7" t="n">
        <v>176576</v>
      </c>
      <c r="C18" s="7" t="n">
        <v>160160</v>
      </c>
    </row>
    <row r="19" spans="1:3">
      <c r="A19" s="4" t="s">
        <v>88</v>
      </c>
      <c r="B19" s="8" t="n">
        <v>1.2</v>
      </c>
      <c r="C19" s="8" t="n">
        <v>1.08</v>
      </c>
    </row>
    <row r="20" spans="1:3">
      <c r="A20" s="4" t="s">
        <v>89</v>
      </c>
      <c r="B20" s="9" t="n">
        <v>1.2</v>
      </c>
      <c r="C20" s="9" t="n">
        <v>1.08</v>
      </c>
    </row>
    <row r="21" spans="1:3">
      <c r="A21" s="4" t="s">
        <v>90</v>
      </c>
      <c r="B21" s="8" t="n">
        <v>0.72</v>
      </c>
      <c r="C21" s="10" t="n">
        <v>0.675</v>
      </c>
    </row>
    <row r="22" spans="1:3">
      <c r="A22" s="4" t="s">
        <v>91</v>
      </c>
      <c r="B22" s="5" t="n">
        <v>146727</v>
      </c>
      <c r="C22" s="5" t="n">
        <v>148154</v>
      </c>
    </row>
    <row r="23" spans="1:3">
      <c r="A23" s="4" t="s">
        <v>92</v>
      </c>
      <c r="B23" s="5" t="n">
        <v>595</v>
      </c>
      <c r="C23" s="5" t="n">
        <v>634</v>
      </c>
    </row>
    <row r="24" spans="1:3">
      <c r="A24" s="4" t="s">
        <v>93</v>
      </c>
      <c r="B24" s="5" t="n">
        <v>147322</v>
      </c>
      <c r="C24" s="5" t="n">
        <v>148788</v>
      </c>
    </row>
    <row r="25" spans="1:3">
      <c r="A25" s="3" t="s">
        <v>94</v>
      </c>
    </row>
    <row r="26" spans="1:3">
      <c r="A26" s="4" t="s">
        <v>95</v>
      </c>
      <c r="B26" s="7" t="n">
        <v>42880</v>
      </c>
      <c r="C26" s="7" t="n">
        <v>57020</v>
      </c>
    </row>
    <row r="27" spans="1:3">
      <c r="A27" s="4" t="s">
        <v>96</v>
      </c>
      <c r="B27" s="5" t="n">
        <v>-16710</v>
      </c>
      <c r="C27" s="5" t="n">
        <v>0</v>
      </c>
    </row>
    <row r="28" spans="1:3">
      <c r="A28" s="4" t="s">
        <v>97</v>
      </c>
      <c r="B28" s="5" t="n">
        <v>7164</v>
      </c>
      <c r="C28" s="5" t="n">
        <v>5732</v>
      </c>
    </row>
    <row r="29" spans="1:3">
      <c r="A29" s="4" t="s">
        <v>98</v>
      </c>
      <c r="B29" s="5" t="n">
        <v>33334</v>
      </c>
      <c r="C29" s="5" t="n">
        <v>62752</v>
      </c>
    </row>
    <row r="30" spans="1:3">
      <c r="A30" s="4" t="s">
        <v>99</v>
      </c>
      <c r="B30" s="7" t="n">
        <v>209910</v>
      </c>
      <c r="C30" s="7" t="n">
        <v>2229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4</v>
      </c>
      <c r="C2" s="2" t="s">
        <v>71</v>
      </c>
    </row>
    <row r="3" spans="1:3">
      <c r="A3" s="3" t="s">
        <v>72</v>
      </c>
    </row>
    <row r="4" spans="1:3">
      <c r="A4" s="4" t="s">
        <v>101</v>
      </c>
      <c r="B4" s="7" t="n">
        <v>6180</v>
      </c>
    </row>
    <row r="5" spans="1:3">
      <c r="A5" s="4" t="s">
        <v>102</v>
      </c>
      <c r="B5" s="7" t="n">
        <v>2648</v>
      </c>
      <c r="C5" s="7" t="n">
        <v>35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4</v>
      </c>
      <c r="C2" s="2" t="s">
        <v>71</v>
      </c>
    </row>
    <row r="3" spans="1:3">
      <c r="A3" s="3" t="s">
        <v>104</v>
      </c>
    </row>
    <row r="4" spans="1:3">
      <c r="A4" s="4" t="s">
        <v>87</v>
      </c>
      <c r="B4" s="7" t="n">
        <v>176576</v>
      </c>
      <c r="C4" s="7" t="n">
        <v>160160</v>
      </c>
    </row>
    <row r="5" spans="1:3">
      <c r="A5" s="3" t="s">
        <v>105</v>
      </c>
    </row>
    <row r="6" spans="1:3">
      <c r="A6" s="4" t="s">
        <v>78</v>
      </c>
      <c r="B6" s="5" t="n">
        <v>58363</v>
      </c>
      <c r="C6" s="5" t="n">
        <v>38132</v>
      </c>
    </row>
    <row r="7" spans="1:3">
      <c r="A7" s="4" t="s">
        <v>106</v>
      </c>
      <c r="B7" s="5" t="n">
        <v>3686</v>
      </c>
      <c r="C7" s="5" t="n">
        <v>2717</v>
      </c>
    </row>
    <row r="8" spans="1:3">
      <c r="A8" s="4" t="s">
        <v>107</v>
      </c>
      <c r="B8" s="5" t="n">
        <v>-2517</v>
      </c>
      <c r="C8" s="5" t="n">
        <v>-1546</v>
      </c>
    </row>
    <row r="9" spans="1:3">
      <c r="A9" s="4" t="s">
        <v>108</v>
      </c>
      <c r="B9" s="5" t="n">
        <v>-97741</v>
      </c>
      <c r="C9" s="5" t="n">
        <v>-97643</v>
      </c>
    </row>
    <row r="10" spans="1:3">
      <c r="A10" s="4" t="s">
        <v>109</v>
      </c>
      <c r="B10" s="5" t="n">
        <v>138367</v>
      </c>
      <c r="C10" s="5" t="n">
        <v>101820</v>
      </c>
    </row>
    <row r="11" spans="1:3">
      <c r="A11" s="3" t="s">
        <v>110</v>
      </c>
    </row>
    <row r="12" spans="1:3">
      <c r="A12" s="4" t="s">
        <v>111</v>
      </c>
      <c r="B12" s="5" t="n">
        <v>-31633</v>
      </c>
      <c r="C12" s="5" t="n">
        <v>-24806</v>
      </c>
    </row>
    <row r="13" spans="1:3">
      <c r="A13" s="4" t="s">
        <v>112</v>
      </c>
      <c r="B13" s="5" t="n">
        <v>-38588</v>
      </c>
      <c r="C13" s="5" t="n">
        <v>-106236</v>
      </c>
    </row>
    <row r="14" spans="1:3">
      <c r="A14" s="4" t="s">
        <v>113</v>
      </c>
      <c r="B14" s="5" t="n">
        <v>-70221</v>
      </c>
      <c r="C14" s="5" t="n">
        <v>-131042</v>
      </c>
    </row>
    <row r="15" spans="1:3">
      <c r="A15" s="3" t="s">
        <v>114</v>
      </c>
    </row>
    <row r="16" spans="1:3">
      <c r="A16" s="4" t="s">
        <v>115</v>
      </c>
      <c r="B16" s="5" t="n">
        <v>1201441</v>
      </c>
      <c r="C16" s="5" t="n">
        <v>1005000</v>
      </c>
    </row>
    <row r="17" spans="1:3">
      <c r="A17" s="4" t="s">
        <v>116</v>
      </c>
      <c r="B17" s="5" t="n">
        <v>-1153750</v>
      </c>
      <c r="C17" s="5" t="n">
        <v>-855000</v>
      </c>
    </row>
    <row r="18" spans="1:3">
      <c r="A18" s="4" t="s">
        <v>117</v>
      </c>
      <c r="B18" s="5" t="n">
        <v>-4176</v>
      </c>
      <c r="C18" s="5" t="n">
        <v>-1624</v>
      </c>
    </row>
    <row r="19" spans="1:3">
      <c r="A19" s="4" t="s">
        <v>118</v>
      </c>
      <c r="B19" s="5" t="n">
        <v>-99000</v>
      </c>
      <c r="C19" s="5" t="n">
        <v>-97584</v>
      </c>
    </row>
    <row r="20" spans="1:3">
      <c r="A20" s="4" t="s">
        <v>119</v>
      </c>
      <c r="B20" s="5" t="n">
        <v>0</v>
      </c>
      <c r="C20" s="5" t="n">
        <v>-91984</v>
      </c>
    </row>
    <row r="21" spans="1:3">
      <c r="A21" s="4" t="s">
        <v>120</v>
      </c>
      <c r="B21" s="5" t="n">
        <v>-55485</v>
      </c>
      <c r="C21" s="5" t="n">
        <v>-41192</v>
      </c>
    </row>
    <row r="22" spans="1:3">
      <c r="A22" s="4" t="s">
        <v>121</v>
      </c>
      <c r="B22" s="5" t="n">
        <v>-1587</v>
      </c>
      <c r="C22" s="5" t="n">
        <v>5452</v>
      </c>
    </row>
    <row r="23" spans="1:3">
      <c r="A23" s="4" t="s">
        <v>122</v>
      </c>
      <c r="B23" s="5" t="n">
        <v>11074</v>
      </c>
      <c r="C23" s="5" t="n">
        <v>-64962</v>
      </c>
    </row>
    <row r="24" spans="1:3">
      <c r="A24" s="4" t="s">
        <v>123</v>
      </c>
      <c r="B24" s="5" t="n">
        <v>314899</v>
      </c>
      <c r="C24" s="5" t="n">
        <v>242879</v>
      </c>
    </row>
    <row r="25" spans="1:3">
      <c r="A25" s="4" t="s">
        <v>124</v>
      </c>
      <c r="B25" s="7" t="n">
        <v>325973</v>
      </c>
      <c r="C25" s="7" t="n">
        <v>1779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4</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4</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7:10:29Z</dcterms:created>
  <dcterms:modified xmlns:dcterms="http://purl.org/dc/terms/" xmlns:xsi="http://www.w3.org/2001/XMLSchema-instance" xsi:type="dcterms:W3CDTF">2018-04-26T07:10:29Z</dcterms:modified>
</cp:coreProperties>
</file>